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Fair Value" sheetId="10" state="visible" r:id="rId10"/>
    <sheet xmlns:r="http://schemas.openxmlformats.org/officeDocument/2006/relationships" name="Supplementary Balance Sheet Inf"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Tables)" sheetId="20" state="visible" r:id="rId20"/>
    <sheet xmlns:r="http://schemas.openxmlformats.org/officeDocument/2006/relationships" name="Supplementary Balance Sheet I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Revenue and Accounts Receivable" sheetId="24" state="visible" r:id="rId24"/>
    <sheet xmlns:r="http://schemas.openxmlformats.org/officeDocument/2006/relationships" name="Share-Based Compensation (Table" sheetId="25" state="visible" r:id="rId25"/>
    <sheet xmlns:r="http://schemas.openxmlformats.org/officeDocument/2006/relationships" name="Net Loss per Common Share (Tabl"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Recently issued Accounting St_2" sheetId="29" state="visible" r:id="rId29"/>
    <sheet xmlns:r="http://schemas.openxmlformats.org/officeDocument/2006/relationships" name="Fair Value - Summary of Fair Va" sheetId="30" state="visible" r:id="rId30"/>
    <sheet xmlns:r="http://schemas.openxmlformats.org/officeDocument/2006/relationships" name="Fair Value - Schedule of Report" sheetId="31" state="visible" r:id="rId31"/>
    <sheet xmlns:r="http://schemas.openxmlformats.org/officeDocument/2006/relationships" name="Fair Value - Schedule of Change" sheetId="32" state="visible" r:id="rId32"/>
    <sheet xmlns:r="http://schemas.openxmlformats.org/officeDocument/2006/relationships" name="Fair Value - Additional Informa" sheetId="33" state="visible" r:id="rId33"/>
    <sheet xmlns:r="http://schemas.openxmlformats.org/officeDocument/2006/relationships" name="Supplementary Balance Sheet I_3" sheetId="34" state="visible" r:id="rId34"/>
    <sheet xmlns:r="http://schemas.openxmlformats.org/officeDocument/2006/relationships" name="Supplementary Balance Sheet I_4" sheetId="35" state="visible" r:id="rId35"/>
    <sheet xmlns:r="http://schemas.openxmlformats.org/officeDocument/2006/relationships" name="Supplementary Balance Sheet I_5" sheetId="36" state="visible" r:id="rId36"/>
    <sheet xmlns:r="http://schemas.openxmlformats.org/officeDocument/2006/relationships" name="Supplementary Balance Sheet I_6" sheetId="37" state="visible" r:id="rId37"/>
    <sheet xmlns:r="http://schemas.openxmlformats.org/officeDocument/2006/relationships" name="Supplementary Balance Sheet I_7" sheetId="38" state="visible" r:id="rId38"/>
    <sheet xmlns:r="http://schemas.openxmlformats.org/officeDocument/2006/relationships" name="Debt - Summary of Long-term Not" sheetId="39" state="visible" r:id="rId39"/>
    <sheet xmlns:r="http://schemas.openxmlformats.org/officeDocument/2006/relationships" name="Debt - Additional Information (" sheetId="40" state="visible" r:id="rId40"/>
    <sheet xmlns:r="http://schemas.openxmlformats.org/officeDocument/2006/relationships" name="Debt - Scheduled Principal Repa" sheetId="41" state="visible" r:id="rId41"/>
    <sheet xmlns:r="http://schemas.openxmlformats.org/officeDocument/2006/relationships" name="Leases - Additional Information" sheetId="42" state="visible" r:id="rId42"/>
    <sheet xmlns:r="http://schemas.openxmlformats.org/officeDocument/2006/relationships" name="Leases - Summary of Future Mini" sheetId="43" state="visible" r:id="rId43"/>
    <sheet xmlns:r="http://schemas.openxmlformats.org/officeDocument/2006/relationships" name="Leases - Summary of Future Mi_2" sheetId="44" state="visible" r:id="rId44"/>
    <sheet xmlns:r="http://schemas.openxmlformats.org/officeDocument/2006/relationships" name="Leases - Summary of Future Mi_3" sheetId="45" state="visible" r:id="rId45"/>
    <sheet xmlns:r="http://schemas.openxmlformats.org/officeDocument/2006/relationships" name="Equity - Additional Information" sheetId="46" state="visible" r:id="rId46"/>
    <sheet xmlns:r="http://schemas.openxmlformats.org/officeDocument/2006/relationships" name="Revenue and Accounts Receivab_2" sheetId="47" state="visible" r:id="rId47"/>
    <sheet xmlns:r="http://schemas.openxmlformats.org/officeDocument/2006/relationships" name="Revenue and Accounts Receivab_3" sheetId="48" state="visible" r:id="rId48"/>
    <sheet xmlns:r="http://schemas.openxmlformats.org/officeDocument/2006/relationships" name="Revenue and Accounts Receivab_4"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Net Loss per Common Share - Add" sheetId="54" state="visible" r:id="rId54"/>
    <sheet xmlns:r="http://schemas.openxmlformats.org/officeDocument/2006/relationships" name="Net Loss per Common Share - Sch" sheetId="55" state="visible" r:id="rId55"/>
    <sheet xmlns:r="http://schemas.openxmlformats.org/officeDocument/2006/relationships" name="Net Loss per Common Share - S_2"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Entity Central Index Key</t>
        </is>
      </c>
      <c r="B10" s="4" t="inlineStr">
        <is>
          <t>0001439725</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659</t>
        </is>
      </c>
      <c r="C13" s="4" t="inlineStr">
        <is>
          <t xml:space="preserve"> </t>
        </is>
      </c>
    </row>
    <row r="14">
      <c r="A14" s="4" t="inlineStr">
        <is>
          <t>Entity Registrant Name</t>
        </is>
      </c>
      <c r="B14" s="4" t="inlineStr">
        <is>
          <t>BIODESIX,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986492</t>
        </is>
      </c>
      <c r="C16" s="4" t="inlineStr">
        <is>
          <t xml:space="preserve"> </t>
        </is>
      </c>
    </row>
    <row r="17">
      <c r="A17" s="4" t="inlineStr">
        <is>
          <t>Entity Address, Address Line One</t>
        </is>
      </c>
      <c r="B17" s="4" t="inlineStr">
        <is>
          <t>2970 Wilderness Plac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uld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301</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417-05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BDS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9982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4 - Fair Value Recurring Fair Value Measurements Our borrowing instruments are recorded at their carrying values in the balance sheets, which may differ from their respective fair values. The difference between the carrying value and fair value of outstanding borrowings as of June 30, 2022 is due to the debt issuance costs and OID netted against Promissory Note One entered into with Streeterville Capital, LLC, in May 2022. The carrying value of outstanding borrowings as of December 31, 2021, approximates fair value based on interest rates available at that time for similar borrowings. The table below presents the carrying and fair values of outstanding borrowings, which are classified as Level 2, as of the dates indicated (in thousands):
As of
June 30, 2022 December 31, 2021
Carrying Value Fair Value Carrying Value Fair Value
Borrowings $ 20,367 $ 23,317 $ 10,012 $ 10,012 The financial liabilities that are measured and recorded at estimated fair value on a recurring basis consist of our contingent consideration associated with our previous acquisition of Indi which is accounted for as a liability and remeasured through our statements of operations. The table below presents the reported fair values of contingent consideration, which is classified as Level 3 in the fair value hierarchy, as of the dates indicated (in thousands):
Description June 30, 2022 December 31, 2021
Current portion of contingent consideration $ 8,151 $ 17,764
Contingent consideration 22,916 16,028
Total contingent consideration $ 31,067 $ 33,792 The following table presents the changes in contingent consideration for the six months ended June 30, 2022 and 2021 (in thousands):
For the six months
Level 3 Rollforward 2022 2021
Beginning balances - January 1 $ 33,792 $ 29,932
Changes in fair value — 1,622
Interest expense 966 289
Loss on extinguishment of liabilities 2,934 —
Payments of contingent consideration ( 6,625 ) —
Ending balances - June 30 $ 31,067 $ 31,843 Contingent Consideration In connection with the acquisition of Indi in 2018, the Company recorded contingent consideration for amounts contingently payable to Indi's selling shareholders pursuant to the terms of the asset purchase agreement (the Indi APA). The contingent consideration arrangement requires additional consideration to be paid by the Company to such shareholders upon attainment of a three-consecutive month gross margin target of $ 2.0 million within the seven-year period after the acquisition date. Under the terms of the original agreement, when the gross margin target was met the Company was required to issue 2,520,108 shares of common stock. For the six months following the achievement of the gross margin target, Indi had the option to require the Company to redeem these common shares for $ 37.0 million in cash over eight equal quarterly installments. If Indi elected to not exercise its option, the Company had 12 months to repurchase the common stock in two equal and consecutive quarterly cash installments totaling $ 37.0 million. The Company met the gross margin target of $ 2.0 million for three consecutive months during the three months ended June 30, 2021. The Company entered into an amendment to the original agreement in August 2021 in which all parties agreed to forgo the issuance of common stock and agreed that the Company will in lieu thereof make six quarterly installments of approximately $ 4.6 million each beginning in January 2022 and a final payment of approximately $ 9.3 million in July 2023 for a total of $ 37.0 million. The aggregate amount of payments owed by the Company under this amendment is the same as if Indi had exercised the put right or the Company had exercised the call right provided for in the original agreement. On April 7, 2022, the Company entered into Amendment No. 3 to the Indi APA in which the parties agreed to restructure the milestone payments whereby the Company will make five quarterly installments of $ 2.0 million each beginning in April 2022, three quarterly installments of $ 3.0 million beginning in July 2023, one installment of $ 5.0 million in April 2024, and one installment of approximately $ 8.4 million in July 2024. In addition, the Company agreed to an exit fee of approximately $ 6.1 million in October 2024. Interest shall accrue on the difference between the payment schedule as agreed in the August 2021 amendment and the April 2022 amended payment schedule, at an aggregate per annum rate equal to 10 %, with such interest to be payable quarterly on the following installment payment date. Our ability to make these payments are subject to consent from our lender under the 2021 Term Loan and related amendments (see Note 6 - Debt ). We have obtained lender consent for contractual payments through the third milestone and interest payment of $ 2.1 million paid in July 2022. The contingent consideration liability is accounted for at fair value and subject to certain unobservable inputs. The significant unobservable inputs used in the measurement of the fair value include the probability of successful achievement of the specified product gross margin targets, the period in which the targets were expected to be achieved, and discount rates which ranged fro m 11 % to 16 %. A s a result of the achievement of the gross margin target, the only remaining significant unobservable input used in the measurement of fair value includes the discount rate since all other inputs became fixed and determinable. Significant increases or decreases in the discount rate would result in a significantly higher or lower fair value measurement. During the three months ended June 30, 2022, the Company recorded $ 1.1 million in interest expense due to the passage of time and fixed payment schedule, partially offset by a reduction to the contingent consideration balance of $ 1.0 million due to an increase in the discount rate to reflect current market and Company specific conditions, resulting in $ 0.1 million, ne t recorded as ‘Interest expense’ in the statements of operations. The Company evaluated Amendment No. 3 to the Indi APA in accordance with applicable accounting standards under U.S. GAAP which resulted in the extinguishment of the original instrument due to the substantially different terms. As a result, during the three months ended June 30, 2022, we recorded a loss on extinguishment of $ 2.9 million in the statements of operations. Contingent consideration expected to be paid in the next twelve months is recorded in the balance sheets as ‘Current portion of contingent consideration’ while the remaining amount to be paid is recorded as ‘Contingent consideration’ within non-current liabilities. The net change to contingent consideration through the date the gross margin target was met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Non-Financial Assets and Liabilities Our non-financial assets, which primarily consist of property and equipment, goodwill, and other intangible assets, are not required to be carried at fair value on a recurring basis and are reported at carrying value. There were no changes to the valuation method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ry Balance Sheet Information</t>
        </is>
      </c>
      <c r="B4" s="4" t="inlineStr">
        <is>
          <t>Note 5 – Supplementary Balance Sheet Information Property and equipment consist of the following (in thousands):
June 30, 2022 December 31, 2021
Lab equipment $ 6,725 $ 6,784
Leasehold improvements 2,365 2,339
Computer equipment 703 700
Furniture and fixtures 341 391
Software 325 600
Vehicles 97 97
Construction in process 411 17
10,967 10,928
Less: accumulated depreciation ( 7,017 ) ( 6,749 )
Total property and equipment, net $ 3,950 $ 4,179 Depreciation expense for the three and six months ended June 30, 2022 was $ 0.4 million and $ 0.8 million, respectively, compared to $ 0.2 million and $ 0.5 million for the three and six months ended June 30, 2021, respectively. Intangible assets, excluding goodwill, consist of the following (in thousands):
June 30, 2022 December 31, 2021
Cost Accumulated Net Carrying Value Cost Accumulated Net Carrying Value
Intangible assets subject to amortization
Patents $ 1,785 $ ( 599 ) $ 1,186 $ 1,755 $ ( 566 ) $ 1,189
Purchased technology 16,900 ( 7,512 ) 9,388 16,900 ( 6,572 ) 10,328
Intangible assets not subject to
Trademarks 114 — 114 100 — 100
Total $ 18,799 $ ( 8,111 ) $ 10,688 $ 18,755 $ ( 7,138 ) $ 11,617 Amortization expense related to definite-lived intangible assets w as $ 0.5 million and $ 1.0 million for both the three and six months ended June 30, 2022 and 2021, respectively. Future estimated amortization expense of intangible assets is (in thousands):
As of June 30, 2022
Remainder of 2022 $ 986
2023 1,970
2024 1,960
2025 1,954
2026 1,941
2027 and thereafter 1,763
Total $ 10,574 Accrued liabilities consist of the following (in thousands):
June 30, 2022 December 31, 2021
Compensation related accruals $ 3,570 $ 4,029
Accrued clinical trial expense 908 870
Other expenses 2,189 2,766
Total accrued liabilities $ 6,667 $ 7,6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6 – Debt Our long-term debt primarily consists of notes payable associated with Promissory Note One and our 2021 Term Loan which is described in further detail below. Long-term notes payable were as follows (in thousands):
June 30, 2022 December 31, 2021
Promissory Note One $ 16,164 $ —
2021 Term Loan 7,000 10,000
Other 153 75
Unamortized debt discount and issuance costs ( 2,950 ) ( 63 )
20,367 10,012
Less: current maturities 11,771 19
Long-term notes payable $ 8,596 $ 9,993 Securities Purchase Agreement On May 9, 2022 ( the First Closing Date), the Company entered into a securities purchase agreement (the SPA) with Streeterville Capital, LLC (Lender), pursuant to which, among other things, the Lender: (i) purchased a secured promissory note (Promissory Note One) in the aggregate principal amount totaling $ 16.0 million in exchange for $ 15.0 million less certain expenses and (ii) agreed to purchase another secured promissory note at the Company’s election (Promissory Note Two and, together with Promissory Note One, the Promissory Notes), subject to certain conditions precedent in aggregate principal amount totaling $ 10.3 million in exchange for $ 10.0 million in cash proceeds. Each of the Promissory Notes may, at the Company's option, be settled in shares of common stock of the Company (the Common Stock), upon the terms and subject to the limitations and conditi ons set forth in the Promissory Notes. The Company's net proceeds from the issuance of Promissory Note One were approximately $ 12.8 million, after deducting debt issuance costs and original issue discount ( OID). The Company intends to use the proceeds from such issuance for general corporate purposes. The Promissory Notes have a stated interest rate of 6 % per annum. The maturity date of each Promissory Note is 24 months from the issuance date of such Note (the Maturity Date). Promissory Note One was issued with an OID of $ 1.0 million while Promissory Note Two, if issued, will be subject to an OID of $ 0.3 million subject to certain contingencies which could increase the OID by an additional $ 0.5 million. The Promissory Notes are eligible for early payment for cash, at the Company’s election, subject to a prepayment premium of 10 % of the outstanding principal balance. The Company’s ability to draw Promissory Note Two is subject to the satisfaction, among other things, of the following conditions : (i) within nine months following the First Closing Date, repayment in full all outstanding obligations under the 2021 Term Loan, (ii) the Com pany shall have received no less than $ 5.6 million in proceeds from the sale (not attributable to Lender or its affiliates) of newly issued equity securities during the period beginning on the First Closing Date and ending on January 31, 2023 (the Second Closing Date), (iii) on or before the Second Closing Date, the Company shall have met or exceeded Revenue Milestone 1 (as defined in the Promissory Notes), (iv) (a) the aggregate market value of the Company’s common stock and any other equity securities held by persons that are not affiliates of the Company on the Second Closing Date sh all be greater than or equal to $ 75.0 million or (b) received no less than $ 20.0 million in additional proceeds from the sale (not attributable to Lender or its affiliates) of new equity securities in the Company not counting those proceeds set forth in item (ii) above (for total proceeds o f no less than $ 25.6 million during the period begi nning on the First Closing Date and ending on the Second Closing Date; (v) as of the Second Closing Date, Company is in good standing with Nasdaq Stock Market (the NASDAQ) and has not received any notice of non-compliance; (vi) Company shall be current in its payments to Indi, and (vii) there being no Trigger Event (as defined in the Promissory Notes) under Promissory Note One. If Promissory Note Two is issued, the terms of Promissory Note One and Note Two will be substantively identical. Under the SPA, the parties provided customary representations and warranties to each other. Also, until all amounts due under the Promissory Notes are paid in full, the Company agreed, among other things, to: (i) timely make all filings under the Securities Exchange Act of 1934, (ii) ensure that its Common Stock continues to be listed on the NASDAQ or the New York Stock Exchange, (iii) not enter into any agreement or otherwise agree to any covenant, condition, or obligation that locks up, restricts in any way or otherwise prohibits Company: (a) from entering into a variable rate transaction with Lender or any affiliate of Lender, or (b) from issuing Common Stock, preferred stock, warrants, convertible notes, other debt securities, or any other Company securities to Lender or any affiliate of Lender, (iv) will not make any Restricted Issuances (as defined in the Promissory Notes) without Lender ’s prior written consent, which consent may be granted or withheld in Lender’s sole and absolute discretion (v) within 9 months following the First Closing Date, the Company will repay in full all outstanding obligations under the 2021 Term Loan, (vi) beginning on April 1, 2023, Company shall maintain a minimum liquidity balance of at least $ 3.0 million (which liquidity balance shall only include cash, cash equivalents and accounts receivable), and (vii) offer the Lender the right to purchase up to 30 % of future equity and debt securities offerings, subject to certain exceptions and limitations. The Company also agreed under the SPA to reserve with the Company’s transfer agent 37.0 million shares of Common Stock for potential issuance under the Promissory Notes for shares that may be delivered in connection with the redemption right, which reservation may be increased and decreased in certain circumstances. Beginning on the date that is nine months after the issuance date of the applicable Promissory Note, the Lender has the right to redeem up to $ 1.4 million and $ 1.0 million of the outstanding balance of Promissory Note One and Promissory Note Two per month, respectively. Payments may be made by the Company, at the Company’s option, either in (a) in cash, or (b) in the form of shares of Common Stock with the number of redemption shares being equal to the portion of the applicable redemption amount divided by the Redemption Conversion Price or (c) a combination of cash and shares of Common Stock. The Promissory Notes have a 6 % exit fee on any redemption amount paid in cash. The Redemption Conversion Price shall equal 85% multiplied by the lowest daily VWAP during the ten trading days immediately preceding the date the Lender delivers notice electing to redeem a portion of the Promissory Note. The Company’s right to satisfy the redemption amount in shares of Common Stock is subject to certain limitations, including (i) there not being any Equity Conditions Failure (as defined in the Note), (ii) the Lender and its affiliates together not owning more than 9.99% of the outstanding shares of Common Stock, and (iii) the aggregate shares of Common Stock issued upon redemption of the Promissory Notes not exceeding 19.99% of the outstanding Common Stock unless the Company has obtained stockholder approval under NASDAQ rules for such issuance. The Promissory Notes contain certain Trigger Events that generally, if uncured within five trading days, may result in an event of default in accordance with the terms of the Promissory Notes (such event, an Event of Default). Upon an Event of Default, the interest rate may also be increased to the lesser of 15 % per annum or the maximum rate permitted under applicable law. The Company evaluated Promissory Note One in accordance with applicable accounting standards under U.S. GAAP and determined the classification of the instrument as a debt obligation. In addition, the Company evaluated the instrument for embedded derivatives and concluded there were no embedded features that require bifurcation and separate accounting. The Company will record interest expense over the term of Promissory Note One, using the interest method, to amortize the debt issuance costs and OID. On May 9, 2022, the Company recorded OID and debt issuance costs of $ 3.2 million as a reduction to Promissory Note One to be amortized over the term of Promissory Note One. For the period from May 9, 2022 to June 30, 2022, the Company recorded $ 0.3 million for amortization of the OID and debt issuance costs to interest expense in the accompanying statements of operations. For the period from May 9, 2022 to June 30, 2022, the Company recorded interes t expense of $ 0.1 million in the accompanying statements of operations and as of June 30, 2022, recorded $ 0.1 million in acc rued interest in 'Current portion of notes payable' in the accompanying balance sheets. 2021 Term Loan On March 19, 2021 (Effective Date), the Company entered into a Loan and Security Agreement (the 2021 Term Loan) by and between Silicon Valley Bank, a California corporation (SVB or Lender) and the Company, as borrower, whereby subject to the terms and conditions of the 2021 Term Loan, SVB advanced to the Company an original principal amount of $ 30 million. The 2021 Term Loan provides for an “interest-only” period from the Effective Date through February 28, 2023, with interest due and payable monthly on the first calendar day of each month. However, the Company achieved a revenue milestone of at least $ 65 million on a trailing twelve-month basis during the three months ended March 31, 2021 which automatically extended the interest-only period through February 28, 2024. Beginning on the first calendar day of the month following the end of the interest-only period, the 2021 Term Loan shall be payable in (i) consecutive equal installments of principal through March 1, 2026, plus (ii) monthly payments of accrued interest. The principal amount outstanding under the 2021 Term Loan shall accrue interest at a floating per annum rate equal to the greater of (i) 2.00% above the prime rate, or (ii) 5.25%, which interest, in each case, shall be payable monthly. Changes to the interest rate applicable to the 2021 Term Loan based on changes to the prime rate shall be effective on the effective date of any change to the prime rate. The Company has the option to prepay, prior to maturity, the total outstanding principal amount plus accrued and unpaid interest, subject to a prepayment penalty of 3 % of the principal amount if paid prior to the first anniversary of the Effective Date, 2 % of the principal amount if paid on or after the first anniversary but prior to the second anniversary of the Effective Date, 1 % of the principal amount if paid on or after the second anniversary but prior to October 19, 2025, and 0 % thereafter. The Company granted the Lender a security interest in substantially all of the Company’s assets. The 2021 Term Loan requires the Company to comply with a minimum liquidity ratio covenant (as defined) by the 2021 Term Loan of not less than 0.95 to 1.00, and had a trailing six month rolling minimum revenue requirement of not less than 70 % of the Company’s projected revenue performed at the end of each reporting period. On September 30, 2021, we entered into the Consent and First Amendment to Loan and Security Agreement (the 2021 Term Loan Amendment) to, among other things, amend our 2021 Term Loan to eliminate the revenue covenant for the period ended September 30, 2021 and modify the revenue covenant threshold for the three months ended December 31, 2021. In addition, we agreed to establish a restricted cash collateral account for $ 15 million for the benefit of our lender if the balance of our cash and cash equivalents declined below $ 40 million. On December 31, 2021, we entered into the Consent and Second Amendment to Loan and Security Agreement (the 2021 Term Loan Second Amendment) to, among other things, amend our 2021 Term Loan and First Amendment to: (i) obtain consent for the $ 4.6 million January 2022 milestone payment under the Indi APA, (ii) repay $ 20 million in outstanding principal on December 31, 2021, (iii) waive the $ 600,000 prepayment fee on the $ 20 million Term Loan repayment, (iv) waive the minimum revenue covenant as of December 31, 2021, and (v) modify the minimum revenue requirement to not less than 75 % for the three months ended March 31, 2022 and not less than 75 % on a trailing six month rolling basis for each quarter thereafter of the Company’s projected revenue performed at the end of each reporting period. The Lender agreed to apply the full amount of funds previously established within the restricted cash collateral account to partially repay the $ 20 million in outstanding principal, thereby eliminating the restricted cash collateral account. On April 7, 2022, the Company entered into the Consent and Third Amendment to Loan and Security Agreement (the 2021 Term Loan Third Amendment). Under the terms of the 2021 Term Loan Third Amendment, the Company agreed to the repayment of $ 3.0 million in outstanding principal in April 2022 with an additional $ 2.0 million to be paid on September 30, 2022, in exchange for: (i) consent for a $ 2.0 million April 2022 milestone payment under the Indi APA, as amended, (ii) waiver of minimum revenue requirement for the three months ended March 31, 2022 and adjustment of remaining revenue milestones for 2022, and (iii) waiver and elimination of the prepayment fee on the $ 3.0 million 2021 Term Loan partial repayment in April 2022 and subsequent $ 2.0 million principal repayment. The Company recorded a loss on extinguishment of $ 18 ,000 resulting from the write-off of debt issuance costs associated with the $ 3.0 million repayment of our 2021 Term Loan in April 2022. In association with entering into the SPA with the Lender on May 9, 2022 (as described above), the Company has the election to issue Promissory Note Two subject to the Company satisfying, among other things, repaying in full all outstanding obligations under the 2021 Term Loan within nine months following the First Closing Date. As of June 30, 2022, the Company intends to repay all outstanding obligations under the 2021 Term Loan within nine months of the inception of Promissory Note One. The Company’s final payment to SVB shall include all outstanding principal and accrued and unpaid interest, lender fees and expenses, which will include a final payment of $ 2.7 million, and all other sums, if any, that shall have become due and payable hereunder with respect to the 2021 Term Loan. The $ 2.7 million final payment is being amortized as interest expense over the expected remaining term of the loan. The 2021 Term Loan contains certain covenants limiting the ability of the Company to, among other things, incur future debt, transfer assets except for the ordinary course of business, make acquisitions, pay dividends or make other certain restricted payments, or sell assets, subject to certain exceptions, without the prior written consent of the Lender. Failure to comply with the covenants and loan requirements may result in an event of default. As of June 30, 2022, the Company was in compliance with all restrictive and financial covenants associated with its borrowings. In the event of a default, including, among other things, our failure to make any payment when due or our failure to comply with any covenant under the 2021 Term Loan, the Lender may elect to declare all amounts outstanding to be immediately due and payable, and may proceed against the collateral granted to them to secure such indebtedness, including a royalty-free license or other right to use all of our intellectual property without charge. Scheduled principal repayments (maturities) of long-term obligations were as follows (in thousands):
As of June 30, 2022
Remainder of 2022 $ 7,023
2023 14,616
2024 1,647
2025 25
2026 6
2027 and thereafter —
Total $ 23,3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7 - Leases Operating Leases The Company acts as a lessee under all its lease agreements. The Company leases its headquarters and laboratory facilities in Boulder, Colorado, under a non-cancelable lease agreement for approximately 29,722 square feet that was set to expire in January 2023 . In January 2022, the Company amended the agreement to extend the lease agreement through January 2024 , resulting in an additional $ 1.2 million in ROU as sets and lease liabilities recorded during the three months ended March 31, 2022. The Company also leases laboratory and office space in De Soto, Kansas, under a non-cancelable lease agreement for approximately 9,066 square feet that expires in October 2023 . The Company also holds various copier and storage facility leases under non-cancelable lease agreements that expire in the next one to four years . Centennial Valley Properties I, LLC Lease Agreement On March 11, 2022, the Company entered into a Lease Agreement (the Lease) with Centennial Valley Properties I, LLC, a Colorado limited liability company (the Landlord) for office and laboratory space located at 919 West Dillion Road; Louisville, Colorado (the Leased Premises). The purpose of the Lease is to replace the Company’s current leased premises at 2970 Wilderness Place, Suite 100 in Boulder, Colorado and the Company intends to move its corporate headquarters to the Leased Premises by mid-2023. The initial term of the Lease is twelve years (the Initial Term) from the commencement date, which is the earlier of: (i) the Company conducting revenue generating business (as defined in the Lease), or (ii) April 1, 2023 (the Commencement Date), unless earlier terminated in accordance with the Lease. The Company has two renewal options to extend the term of the Lease for an additional seven or ten year terms for each renewal. D uring the three months ended June 30, 2022, the lease commenced for accounting purposes resultin g in $ 2.0 million in ROU as sets and lease liabilities being recorded. Under the Lease, the Company will lease approximately 79,980 square feet at the Leased Premises. The Company will pay base rent over the life of the Lease beginning at approximately $ 227,000 per month and escalating, based on fixed escalation provisions, to approximately $ 326,000 per month, plus certain operating expenses and taxes. The Company's obligation to pay base rent shall be abated, commencing as of the Commencement Date and ending on and including the date that is 12 months after the Commencement Date (the Abated Rent Period). Further, the Company's obligation to pay base rent with respect to a portion of the area of the Lease Premises equal to 19,980 square feet shall be abated (the Partial Abated Rent), commencing as of the day after the end of the Abated Rent Period and ending on and including the date that is 24 months after the Commencement Date (the Partial Abated Rent Period). Pursuant to a work letter entered by the parties in connection with the Lease, the Landlord will contribute an aggregate of $ 18.8 million toward the cost of construction and improvements for the Leased Premises and the Company exercised its option for an additional tenant improvement allowance of $ 2.0 million (the Extra Allowance Amount). The Company will repay the Extra Allowance Amount actually funded by the Landlord in equal monthly payments with an interest rate of 6 % per year over the Initial Term excluding any part of the Abated Rent Period or Partial Abated Rent Period, which shall start to accrue on the date that the Landlord first disburses the Extra Allowance Amount. The Company made an accounting policy election to reduce the right-of-use asset and lease liability because the Lease specifies a maximum level of reimbursement for tenant improvements which are probable of being incurred and within the Company's control. Due to the tenant improvement allowances at the accounting lease co mmencement date and rent abatement periods described above, the Company expects the lease liability to accrete to approximately $ 25.7 million by March 2024. The Lease includes various covenants, indemnities, defaults, termination rights, and other provisions customary for lease transactions of this nature, including maintaining a $ 5.0 million letter of credit (subject to contingent reduction over the term of the lease) to secure the performance of the Company’s obligations under the Lease. The $ 5.0 million letter of credit has to be cash collateralized by the Company through a restricted cash account for the benefit of the Landlord, which we recognized contemporaneously with the commencement of the Lease for accounting purposes. Operating lease expense w as $ 0.5 million and $ 0.8 million for the three and six months ended June 30, 2022 , respectively, compared to $ 0.3 million and $ 0.6 million for the three and six months ended June 30, 2021, respectively. As of June 30, 2022 , the weighted-average remaining lease term and discount rate associated with our operating leases were 7. 0 years and 11.40 %, respectivel y. Future minimum lease payments associated with our operating leases were as follows (in thousands):
As of June 30, 2022
Remainder of 2022 (1) $ ( 9,732 )
2023 (1) ( 8,121 )
2024 2,619
2025 3,710
2026 3,979
2027 and thereafter 36,327
Total future minimum lease payments 28,782
Less amount representing interest ( 24,565 )
Total lease liabilities $ 4,217 (1) Includes $ 20.8 million of tenant improvement allowances expected to be received during these periods. Future minimum lease payments, which do not include amounts for common area maintenance, insurance, or taxes, for operating lease obligations in accordance with ASC 840 - Leases were as follows (in thousands):
As of
December 31, 2021
2022 $ 775
2023 149
2024 9
2025 3
2026 1
2027 and thereafter —
Total $ 9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 xml:space="preserve">Note 8 – Equity Equity Financing Programs The Company maintains two facilities that enable equity financing on an ongoing basis at the Company’s sole discretion, our at-the-market offering and our common stock purchase agreement with Lincoln Park Capital Fund, LLC (the LPC facility). In November 2021, the Company entered into a sales agreement with a financial institution, pursuant to which the Company may issue and sell, from time to time, shares of its common stock having an aggregate offering price of up to $ 50.0 million (the Shares), subject to terms and conditions. The Shares will be offered and sold by the Company pursuant to its previously filed and currently effective registration statement on Form S-3. The Shares may only be offered and sold by means of a prospectus, including a prospectus supplement, forming part of the effective registration statement. Sales of the common stock, if any, will be made at market prices by methods deemed to be an “at-the-market offering” as defined in Rule 415 promulgated under the Securities Act of 1933, as amended, including sales made directly on The Nasdaq Global Market, or any other existing trading market for our common stock. On March 7, 2022 (the Effective Date), the Company entered into a purchase agreement with Lincoln Park Capital Fund, LLC (Lincoln Park), pursuant to which Lincoln Park has committed to purchase up to $ 50.0 million of the Company's common stock (the Purchase Agreement). Under the terms and subject to the conditions of the Purchase Agreement, the Company has the right, but not the obligation, to sell to Lincoln Park, and Lincoln Park is obligated to purchase up to $ 50.0 million of the Company’s common stock. Such sales of common stock by the Company, if any, will be subject to certain limitations, and may occur from time to time, at the Company’s sole discretion, over the 36-month period commencing on the Effective Date. The number of shares the Company may sell to Lincoln Park on any single business day in a regular purchase is 50,000 shares, but that amount may be increased up to 100,000 shares, depending upon the market price of the Company’s common stock at the time of sale and subject to a maximum limit of $ 1.5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Under applicable rules of the Nasdaq Capit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if any, under the Purchase Agreement will depend on the frequency and prices at which the Company sells shares of its common stock to Lincoln Park. The Company intends to use any net proceeds from the sale of its common stock to Lincoln Park to advance its growth strategy and for general corporate purposes. On the Effective Date, the Company issued 184,275 shares of common stock to Lincoln Park as a commitment fee (the Initial Commitment Shares) for which the Company did not receive consideration and, upon the available amount being reduced to an amount equal to or less than $ 20.0 million, the Company will be required to issue 61,425 shares (the Additional Commitment Shares and together with the Initial Commitment Shares, collectively, the Commitment Shares). The Initial Commitment Shares issued were valued at $ 600,000 and are included on the balance sheet in 'Other long-term assets'. In addition to the Initial Commitment Shares, the Company recorded $ 129,000 of due diligence expenses and legal fees as deferred offering costs. The deferred offering costs will be charged against 'Additional paid-in capital' upon f uture proceeds from the sale of common stock under the Purchase Agreement. During the three and six months ended June 30, 2022 , $ 18,000 of deferred offering costs were charged against 'Additional paid-in capital', respectively. As of June 30, 2022 , $ 711,000 of deferred offeri ng costs remain. The Purchase Agreement may be terminated by the Company at any time, at its sole discretion, without any cost or penalty, by giving one business day notice to Lincoln Park to terminate the Purchase Agreement. Lincoln Park has covenanted not to cause or engage in any manner whatsoever, any direct or indirect short selling or hedging of the common stock. Although the Company has agreed to reimburse Lincoln Park for a limited portion of the fees it incurred in connection with the Purchase Agreement, the Company did not pay any additional amounts to reimburse or otherwise compensate Lincoln Park in connection with the transaction, other than the issuance of the Commitment Shares. During the three and six months ended June 30, 2022 , the Company raised approximately $ 2.9 million and $ 4.5 million, respectively ($ 2.8 million and $ 4.0 million, respectively, after deducting underwriting discounts and commissions and offering expenses payable), in gross proceeds from the sale of 1,419,139 and 2,127,891 common shares at a weighted average price per share of $ 2.03 and $ 2.11 , respectively, under these programs. As of June 30, 2022 , the Company had remaining available capacity for share issuances of approximately $ 29.9 million under the at-the-market facility and up to $ 49.2 mi llion under the LPC facility, each subject to the restrictions and limitations of the underlying facilities, as applicable. Subscription Agreements On April 7, 2022, the Company entered into subscription agreements (the Subscription Agreements) with a consortium of investors (the Investors), including three members of our Board of Directors and other existing shareholders of the Company, for the issuance and sale by the Company of 6,508,376 shares of the Company’s common stock (the Shares) in an offering (the Private Placement). The three members of our Board of Directors acquired an aggregate of 3,631,284 shares pursuant to the form of a Subscription Agreement that did not include any registration rights. The remaining 2,877,092 shares were acquired by others pursuant to the form of a Subscription Agreement whereby the Company agreed to file, subject to certain exceptions, a shelf registration statement with respect to resales of such shares with the Securities and Exchange Commission no later than 60 days from April 7, 2022, which the Company filed on June 6, 2022. Pursuant to the Subscription Agreements, the Investors purchased shares at a purchase price (determined in accordance with Nasdaq rules relating to the “Minimum Value” of the Company’s common stock) of $ 1.79 per share, which is equal to the closing price of the Company's common stock on April 7, 2022, for an aggregate purchase price of approximately $ 11.7 million. The Subscription Agreements include customary representations, warranties and covenants by the parties to the agreement. Warrants During 2018, the Company issued warrants to purchase shares of convertible preferred stock in conjunction with the sale of certain convertible preferred shares and issuance of debt. The Company issued to the lender a warrant to purchase 613,333 shares of Series G convertible preferred stock, at an exercise price of $ 0.75 per share, subject to adjustment upon specified dilutive issuances. The warrant was immediately exercisable upon issuance and expires on February 23, 2028 . Through the effective date of the Company’s initial public offering (IPO) in October 2020, the Series G warrants were remeasured to an estimate of fair value using a Black-Scholes pricing model. As a result of the Company’s IPO, the preferred stock warrants were automatically converted to warrants to purchase 103,326 shares of common stock with a weighted average exercise price of $ 4.46 and were also transferred to additional paid-in capital. All common stock warrants remain outstanding as of June 30, 2022 . Note 9 – Revenue and Accounts Receivable Credit Concentration 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 Diagnostic test revenues consist of blood-based lung tests and COVID-19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Revenues consisted of the following (in thousands):
Three Months Ended June 30, Six Months Ended June 30,
2022 2021 2022 2021
Diagnostic tests $ 10,206 $ 10,838 $ 15,839 $ 38,033
Services 744 1,047 1,659 2,718
Total revenue $ 10,950 $ 11,885 $ 17,498 $ 40,751 Deferred Revenue Deferred revenue consists of cash payments from customers received in advance of delivery. As test results are delivered, the Company recogn izes the deferred revenue in ‘Revenues’ in the statements of operations. Of the $ 1.9 million in ‘Deferred revenue’ recorded in the balance sheet as of December 31, 2021, $ 0.8 million was recognized in revenues during the six months ended June 30, 2022, $ 0.3 million was added to ‘Deferred revenue’ for up-front cash payments received for which the revenue recognition criteria have not been met and $ 0.8 million was reclassified from non-current deferred revenue. The ‘Deferred revenue’ of $ 2.2 million recorded in the balance sheet as of June 30, 2022 is expected to be recognized in revenues over the next twelve months as test results are delivered and services are performed. As of June 30, 2022 and December 31, 2021, the Company had zero and $ 0.8 million in non-current deferred revenue, respectively, recorded within ‘Other long-term liabilities’ in the balance sheets which represent amounts to be recognized in excess of twelve months from the respective balance sheet date. The Company’s customers in excess of 10% of total revenue both pertain to our COVID-19 diagnostic testing services, and their related revenue as a percentage of total revenue were as follows:
Three Months Ended June 30, Six Months Ended June 30,
2022 2021 2022 2021
The State of Colorado 22 % — 16 % —
The Big Ten Conference — 40 % — 53 % In addition to the above table, we collect reimbursement on behalf of customers covered by Medicare, which accounted for 28 % and 33 % of the Compa ny’s total revenue for the three and six months ended June 30, 2022 , respectively, compared to 56 % for both the three and six months ended June 30, 2021. The Company is subject to credit risk from its accounts receivable related to services provided to its customers. The Company does not perform evaluations of customers' financial condition and does not require collateral. The Company’s third-party payors and other customers in excess of 10% of accounts receivable, and their related accounts receivable as a percentage of total accounts receivable were as follows:
As of
June 30, 2022 December 31, 2021
The State of Colorado 27 % —
Medicare 26 % 30 %
Janssen Research and Development, LLC 11 % 14 %
LabCorp DD (formerly Covance) 4 % 11 % Note 10 – Share-Based Compensation The Company’s share-based compensation awards are issued under the 2020 Equity Incentive Plan (2020 Plan), the predecessor 2016 Equity Incentive Plan (2016 Plan) and 2006 Equity Incentive Plan (2006 Plan). Any awards that expire or are forfeited under the 2016 Plan or 2006 Plan become available for issuance under the 2020 Plan. As of June 30, 2022 , 29,740 sh ares of common stock remained available for future issuance under the 2020 Plan. Share-Based Compensation Expense Pre-tax share-based compensation expense reported in the Company’s statements of operations was (in thousands):
Three Months Ended June 30, Six Months Ended June 30,
2022 2021 2022 2021
Direct costs and expenses $ 13 $ 18 $ 28 $ 18
Research and development 192 86 280 354
Sales, marketing, general and administrative 1,163 435 2,406 1,919
Total $ 1,368 $ 539 $ 2,714 $ 2,291 The remaining unrecognized stock‑based compensation expense for options and restricted stock units was approximately $ 9.4 m illion as of June 30, 2022, and is expected to be amortized to expense over the next 3.1 years. Stock Option Activity Stock option activity during the six months ended June 30, 2022, excluding the Bonus Option Program described below, was (in thousands, except weighted average exercise price and weighted average contractual life):
Number of Options Weighted Average Weighted Average Aggregate Intrinsic Value
Outstanding ‑ January 1, 2022 2,878 $ 8.08 7.7 $ 6,288
Granted 277 3.37 — —
Forfeited/canceled ( 154 ) 8.89 — —
Exercised ( 130 ) 0.70 — —
Outstanding ‑ June 30, 2022 2,871 $ 7.92 7.5 $ 1,094
Exercisable - June 30, 2022 1,668 $ 6.11 6.8 $ 782 Restricted Stock Unit Activity Restricted stock unit activity during the six months ended June 30, 2022 was (in thousands, except weighted average grant date fair value per share):
Number of Shares Weighted Average
Outstanding ‑ January 1, 2022 151 $ 5.30
Granted 1,473 2.75
Forfeited/canceled ( 11 ) 3.69
Released ( 138 ) 6.59
Outstanding ‑ June 30, 2022 1,475 $ 2.64 Bonus-to-Options Program As part of the Bonus-to-Options Program (Bonus Option Program), the Company recorded the following activity during the six months ended June 30, 2022 (in thousands, excepted weighted average exercise price and weighted average contractual life):
Number of Options Weighted Average Weighted Average Aggregate Intrinsic Value
Outstanding ‑ January 1, 2022 373 $ 17.00 7.5 $ 76
Granted 244 2.29 — —
Forfeited/canceled ( 14 ) 20.89 — —
Exercised — — — —
Outstanding ‑June 30, 2022 603 $ 10.96 8.3
Exercisable - June 30, 2022 603 $ 10.96 8.3 The Company accrued $ 0.4 mill ion and $ 0.7 mi llion for the three and six months ended June 30, 2022 , respectively, compared to $ 0.1 million and $ 0.7 million for the three and six months ended June 30, 2021, respectively, related to the estimate of the Bonus Option Program. Options granted, if any, pertaining to the performance of the Bonus Option Program are typically approved and granted in first quarter of the year following completion of the fiscal year. Employee Stock Purchase Plan A tota l of 338,106 shares of our co mmon stock have been reserved for issuance under the Employee Stock Purchase Plan (ESPP). The ESPP provides for successive six-month offering perio ds beginning on September 1st and March 1st of each year. As of June 30, 2022 , 142,680 shares have been issued under the ESPP leaving 195,426 shares remaining for f uture issuance. Note 11 – Net Loss per Common Share Basic earnings per share (EPS) excludes dilution and is computed by dividing net loss attributable to the common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r losses of the Company. In connection with the acquisition of Indi in 2018, the Company recorded contingent consideration (See Note 4 – Fair Value ) for amounts contingently payable to Indi's selling shareholders pursuant to the terms of the asset purchase agreement. The contingent consideration arrangement requires additional consideration to be paid by the Company to Indi upon attainment of a three-consecutive month gross margin target of $ 2.0 million within the seven-year period after the acquisition date. When the gross margin target was met, the Company was required to issue 2,520,108 shares of common stock. The Company met the gross margin target of $ 2.0 million for three consecutive months during the three months ended June 30, 2021. As a result of the achievement of the gross margin target, the Company included the 2,520,108 shares of common stock in the calculation of weighted-average shares outstanding used in computing basic and diluted net loss per share for the three and six months ended June 30, 2021. In August 2021, the Company entered into an amendment of the original agreement in which the Company has agreed to forgo the issuance of its Common Stock. Therefore, these shares are not included in the statements of stockholders' equity or shares issued and outstanding in the balance sheets and are not included in our earnings per share calculation subsequent to August 2021. Basic and diluted loss per share for the three and six months ended June 30, 2022 and 2021 were (in thousands, except per share amounts):
Three Months Ended June 30, Six Months Ended June 30,
2022 2021 2022 2021
Numerator
Net loss attributable to common stockholders $ ( 15,824 ) $ ( 11,402 ) $ ( 31,410 ) $ ( 18,363 )
Denominator
Weighted-average shares outstanding used 39,239 27,730 35,177 27,020
Net loss per share, basic and diluted $ ( 0.40 ) $ ( 0.41 ) ( 0.89 ) ( 0.68 ) The following outstanding common stock equivalents were excluded from diluted net loss attributable to common stockholders for the periods presented because inclusion would be anti-dilutive (in thousands):
Three Months Ended June 30, Six Months Ended June 30,
2022 2021 2022 2021
Options to purchase common stock 3,474 2,874 3,474 2,874
Shares committed under ESPP 44 — 44 —
Warrants 103 103 103 103
Restricted stock units 1,475 119 1,475 119
Total 5,096 3,096 5,096 3,096 Note 12 - Income Taxes Since inception, the Company has incurred net taxable losses, and accordingly, no provision for income taxes has been recorded. There was no cash paid for income taxes during the three and six months ended June 30, 2022 and 2021 . Note 13 – Commitments and Contingencies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 of concept (POC) clinical study of ficlatuzumab for NSCLC in which BDX004 will be used to select clinical trial subjects (the NSCLC POC Trial). Under the agreement, the Company and AVEO would share equally in the costs of the NSCLC POC Trial, and each would be responsible for 50 %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the Effective Date). In September 2021, AVEO announced that the FDA has granted Fast Track Designation (FTD) to ficlatuzumab for the treatment of patients with relapsed or recurrent head and neck squamous cell carcinoma. In November 2021 AVEO also announced plans to initiate a potential registrational Phase 3 clinical trial for ficlatuzumab in the first half of 2023. The Compan y had $ 0.1 million i n remaining obligations related to the AVEO agreement as of June 30, 2022 . Following the Effective Date, the Company is entitled to a 10 % royalty of net sales of ficlatuzumab and 25 % of license income generated from the licensing of ficlatuzumab from AVEO. There were no expenses related to this agreement for the three and six months ended June 30, 2022 and 2021. License Agreements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 on the net revenue received for the performance of such ddPCR testing collected from third parties. On May 24, 2021, the Company entered into the First Amendment to the Non-Exclusive License Agreement with Bio-Rad which amended the Bio-Rad License such that, effective May 1, 2021, the Company will no longer pay a royalty of 2.5 % on the net revenue received for the performance of such ddPCR testing collected from third parties. The Bio-Rad License expires in August 2024 .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There were no expenses related to this agreement for the three and six months ended June 30, 2022 and 2021. On May 13, 2021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Effective Date as an upfront make-good payment covering past royalties due and a royalty rate of 0.675 % on future Nodify XL2 test net sales worldwide for 15 years from the first commercial sale, ending in 2034 . Royalty expense under the CellCarta License for the three and six months ended June 30, 2022 and 2021 was insignificant. As part of the acquisition of the assets of Oncimmune USA, the Company entered into several agreements to govern the relationship between the parties. The Company agreed to a license agreement and royalty payment related to an acquired diagnostic test of 8 % of recognized revenue for non-screening tests up to an annual minimum volume and 5 % thereafter, with an escalating minimum through the first four years of sales . Royalty expenses were $ 0.2 million and $ 0.4 million for the three and six months ended June 30, 2022 , respectively, compared to $ 0.1 million and $ 0.3 million for the three and six months ended June 30, 2021,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We are not presently a party to any legal proceedings that, if determined adversely to us, would individually or taken together have a material adverse effect on our business, results of operations, financial condition, or cash flows. Item 2. Management’s Discussion and Analysis of Financial Condition and Results of Operations. Biodesix, Inc. is referred to throughout this Quarterly Report on Form 10-Q for the period ended June 30, 2022 (Form 10-Q) as “we”, “us”, “our” or the “Company”. The following Management’s Discussion and Analysis of Financial Condition and Results of Operations (MD&amp;A) should be read in conjunction with our Annual Report on Form 10-K for the year ended December 31, 2021 (Form 10-K) and the Condensed Financial Statements as of June 30, 2022 and for the three and six months ended June 30, 2022 and 2021, included in Part I, Item 1 of this Form 10-Q, which provide additional information regarding our financial position, results of operations and cash flows. To the extent that the following MD&amp;A contains statements which are not of a historical nature, such statements are forward-looking statements, which involve risks and uncertainties, including but not limited to those set forth under the caption “Special Note Regarding Forward-Looking Statements” and Item 1A “Risk Factors” of Part II in this Quarterly Report on Form 10-Q and those discussed in our other filings with the Securities and Exchange Commission (SEC), including the risks described in Item 1A “Risk Factors” of Part I of our Annual Report on Form 10-K for the year ended December 31, 2021, which was filed on March 14, 2022. The following MD&amp;A discussion is provided to supplement the Condensed Financial Statements as of June 30, 2022 and 2021 and for the three and six months then ended included in Part I, Item 1 of this Quarterly Report on Form 10-Q. We intend for this discussion to provide you with information that will assist you in understanding our financial statements, the changes in key items in those financial statements from period to period, and the primary factors that accounted for those changes. Data for the three and six months ended June 30, 2022 and 2021 has been derived from our unaudited condensed financial statements included in Part I, Item 1 of this Quarterly Report on Form 10-Q. Overview We are a leading data-driven diagnostic solutions company leveraging state of the art technologies with our proprietary AI platform to discover, develop, and commercialize solutions for clinical unmet needs, with a primary focus in lung disease. By combining a technology multi-omic approach with a holistic view of the patient’s disease state, we believe our solutions provide physicians with greater insights to help personalize their patient’s care and meaningfully improve disease detection, evaluation, and treatment. Our unique approach to precision medicine provides timely and actionable clinical information, which we believe helps improve overall patient outcomes and lowers the overall healthcare cost by reducing the use of ineffective and unnecessary treatments and procedures. In addition to our diagnostic tests, we provide biopharmaceutical companies with services that include diagnostic research, clinical trial testing, and the discovery, development, and commercialization of companion diagnostics. Our core belief is that no single technology will answer all clinical questions that we encounter. Therefore, we employ multiple technologies, including genomics, transcriptomics, proteomics, and radiomics, and leverage our proprietary AI-based Diagnostic Cortex® platform to discover innovative diagnostic tests for clinical use. The Diagnostic Cortex is an extensively validated deep learning platform optimized for the discovery of diagnostic tests, which we believe overcomes standard machine learning challenges faced in life sciences research. Our data-driven and multi-omic approach is designed to enable us to discover diagnostic tests that answer critical clinical questions faced by physicians, researchers, and biopharmaceutical companies. We continuously incorporate new market insights and patient data to enhance our platform through a data-driven learning loop. We regularly engage with our customers, key opinion leaders, and scientific experts to stay ahead of the rapidly evolving diagnostic treatment landscape to identify additional clinical unmet needs where a diagnostic test could help improve patient care. Additionally, we incorporate clinical and molecular profiling data from our commercial clinical testing, research studies, clinical trials, and biopharmaceutical customers or academic partnerships, to continue to advance our platform. We have a variety of samples with associated data in our biobank, including tumor profiles and immune profiles, which are used for both internal and external research and development initiatives. We have commercialized eight diagnostic tests which are currently available for use by physicians. Our Nodify XL2 and Nodify CDT tests, marketed as part of the Nodify Lung Nodule Risk Assessment testing strategy, assess the risk of lung cancer to help identify the most appropriate treatment pathway. We believe we are the only company to offer two commercial blood-based tests to help physicians reclassify risk of malignancy in patients with suspicious lung nodules. Our GeneStrat ddPCR, GeneStrat NGS, and VeriStrat tests, marketed as the IQLung testing strategy, are used following diagnosis of lung cancer to measure the presence of mutations in the tumor and the state of the patient’s immune system to establish the patient’s prognosis and help guide treatment decisions. The GeneStrat targeted tumor profiling test and the VeriStrat immune profiling test now have a 36-hour average turnaround time, down from the previous 72-hour average turnaround time, providing physicians with timely results to facilitate treatment decisions. The GeneStrat NGS test is our 72-hour average turnaround time blood-based NGS test, which was launched in November 2021 to a select group of physicians, with national launch in January 2022. The 52-gene panel includes guideline recommended mutations to help physicians treating advanced-stage lung cancer patients identify all four major mutation classes and genes, such as EGFR, ALK, KRAS, MET, NTRK, ERBB2, and others, and delivers them in an expedited timeframe so patient treatment can begin sooner. 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10 – Share-Based Compensation The Company’s share-based compensation awards are issued under the 2020 Equity Incentive Plan (2020 Plan), the predecessor 2016 Equity Incentive Plan (2016 Plan) and 2006 Equity Incentive Plan (2006 Plan). Any awards that expire or are forfeited under the 2016 Plan or 2006 Plan become available for issuance under the 2020 Plan. As of June 30, 2022 , 29,740 sh ares of common stock remained available for future issuance under the 2020 Plan. Share-Based Compensation Expense Pre-tax share-based compensation expense reported in the Company’s statements of operations was (in thousands):
Three Months Ended June 30, Six Months Ended June 30,
2022 2021 2022 2021
Direct costs and expenses $ 13 $ 18 $ 28 $ 18
Research and development 192 86 280 354
Sales, marketing, general and administrative 1,163 435 2,406 1,919
Total $ 1,368 $ 539 $ 2,714 $ 2,291 The remaining unrecognized stock‑based compensation expense for options and restricted stock units was approximately $ 9.4 m illion as of June 30, 2022, and is expected to be amortized to expense over the next 3.1 years. Stock Option Activity Stock option activity during the six months ended June 30, 2022, excluding the Bonus Option Program described below, was (in thousands, except weighted average exercise price and weighted average contractual life):
Number of Options Weighted Average Weighted Average Aggregate Intrinsic Value
Outstanding ‑ January 1, 2022 2,878 $ 8.08 7.7 $ 6,288
Granted 277 3.37 — —
Forfeited/canceled ( 154 ) 8.89 — —
Exercised ( 130 ) 0.70 — —
Outstanding ‑ June 30, 2022 2,871 $ 7.92 7.5 $ 1,094
Exercisable - June 30, 2022 1,668 $ 6.11 6.8 $ 782 Restricted Stock Unit Activity Restricted stock unit activity during the six months ended June 30, 2022 was (in thousands, except weighted average grant date fair value per share):
Number of Shares Weighted Average
Outstanding ‑ January 1, 2022 151 $ 5.30
Granted 1,473 2.75
Forfeited/canceled ( 11 ) 3.69
Released ( 138 ) 6.59
Outstanding ‑ June 30, 2022 1,475 $ 2.64 Bonus-to-Options Program As part of the Bonus-to-Options Program (Bonus Option Program), the Company recorded the following activity during the six months ended June 30, 2022 (in thousands, excepted weighted average exercise price and weighted average contractual life):
Number of Options Weighted Average Weighted Average Aggregate Intrinsic Value
Outstanding ‑ January 1, 2022 373 $ 17.00 7.5 $ 76
Granted 244 2.29 — —
Forfeited/canceled ( 14 ) 20.89 — —
Exercised — — — —
Outstanding ‑June 30, 2022 603 $ 10.96 8.3
Exercisable - June 30, 2022 603 $ 10.96 8.3 The Company accrued $ 0.4 mill ion and $ 0.7 mi llion for the three and six months ended June 30, 2022 , respectively, compared to $ 0.1 million and $ 0.7 million for the three and six months ended June 30, 2021, respectively, related to the estimate of the Bonus Option Program. Options granted, if any, pertaining to the performance of the Bonus Option Program are typically approved and granted in first quarter of the year following completion of the fiscal year. Employee Stock Purchase Plan A tota l of 338,106 shares of our co mmon stock have been reserved for issuance under the Employee Stock Purchase Plan (ESPP). The ESPP provides for successive six-month offering perio ds beginning on September 1st and March 1st of each year. As of June 30, 2022 , 142,680 shares have been issued under the ESPP leaving 195,426 shares remaining for f utur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Note 11 – Net Loss per Common Share Basic earnings per share (EPS) excludes dilution and is computed by dividing net loss attributable to the common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r losses of the Company. In connection with the acquisition of Indi in 2018, the Company recorded contingent consideration (See Note 4 – Fair Value ) for amounts contingently payable to Indi's selling shareholders pursuant to the terms of the asset purchase agreement. The contingent consideration arrangement requires additional consideration to be paid by the Company to Indi upon attainment of a three-consecutive month gross margin target of $ 2.0 million within the seven-year period after the acquisition date. When the gross margin target was met, the Company was required to issue 2,520,108 shares of common stock. The Company met the gross margin target of $ 2.0 million for three consecutive months during the three months ended June 30, 2021. As a result of the achievement of the gross margin target, the Company included the 2,520,108 shares of common stock in the calculation of weighted-average shares outstanding used in computing basic and diluted net loss per share for the three and six months ended June 30, 2021. In August 2021, the Company entered into an amendment of the original agreement in which the Company has agreed to forgo the issuance of its Common Stock. Therefore, these shares are not included in the statements of stockholders' equity or shares issued and outstanding in the balance sheets and are not included in our earnings per share calculation subsequent to August 2021. Basic and diluted loss per share for the three and six months ended June 30, 2022 and 2021 were (in thousands, except per share amounts):
Three Months Ended June 30, Six Months Ended June 30,
2022 2021 2022 2021
Numerator
Net loss attributable to common stockholders $ ( 15,824 ) $ ( 11,402 ) $ ( 31,410 ) $ ( 18,363 )
Denominator
Weighted-average shares outstanding used 39,239 27,730 35,177 27,020
Net loss per share, basic and diluted $ ( 0.40 ) $ ( 0.41 ) ( 0.89 ) ( 0.68 ) The following outstanding common stock equivalents were excluded from diluted net loss attributable to common stockholders for the periods presented because inclusion would be anti-dilutive (in thousands):
Three Months Ended June 30, Six Months Ended June 30,
2022 2021 2022 2021
Options to purchase common stock 3,474 2,874 3,474 2,874
Shares committed under ESPP 44 — 44 —
Warrants 103 103 103 103
Restricted stock units 1,475 119 1,475 119
Total 5,096 3,096 5,096 3,0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 Income Taxes Since inception, the Company has incurred net taxable losses, and accordingly, no provision for income taxes has been recorded. There was no cash paid for income taxes during the three and six months ended June 30, 2022 and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 of concept (POC) clinical study of ficlatuzumab for NSCLC in which BDX004 will be used to select clinical trial subjects (the NSCLC POC Trial). Under the agreement, the Company and AVEO would share equally in the costs of the NSCLC POC Trial, and each would be responsible for 50 %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the Effective Date). In September 2021, AVEO announced that the FDA has granted Fast Track Designation (FTD) to ficlatuzumab for the treatment of patients with relapsed or recurrent head and neck squamous cell carcinoma. In November 2021 AVEO also announced plans to initiate a potential registrational Phase 3 clinical trial for ficlatuzumab in the first half of 2023. The Compan y had $ 0.1 million i n remaining obligations related to the AVEO agreement as of June 30, 2022 . Following the Effective Date, the Company is entitled to a 10 % royalty of net sales of ficlatuzumab and 25 % of license income generated from the licensing of ficlatuzumab from AVEO. There were no expenses related to this agreement for the three and six months ended June 30, 2022 and 2021. License Agreements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 on the net revenue received for the performance of such ddPCR testing collected from third parties. On May 24, 2021, the Company entered into the First Amendment to the Non-Exclusive License Agreement with Bio-Rad which amended the Bio-Rad License such that, effective May 1, 2021, the Company will no longer pay a royalty of 2.5 % on the net revenue received for the performance of such ddPCR testing collected from third parties. The Bio-Rad License expires in August 2024 .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There were no expenses related to this agreement for the three and six months ended June 30, 2022 and 2021. On May 13, 2021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Effective Date as an upfront make-good payment covering past royalties due and a royalty rate of 0.675 % on future Nodify XL2 test net sales worldwide for 15 years from the first commercial sale, ending in 2034 . Royalty expense under the CellCarta License for the three and six months ended June 30, 2022 and 2021 was insignificant. As part of the acquisition of the assets of Oncimmune USA, the Company entered into several agreements to govern the relationship between the parties. The Company agreed to a license agreement and royalty payment related to an acquired diagnostic test of 8 % of recognized revenue for non-screening tests up to an annual minimum volume and 5 % thereafter, with an escalating minimum through the first four years of sales . Royalty expenses were $ 0.2 million and $ 0.4 million for the three and six months ended June 30, 2022 , respectively, compared to $ 0.1 million and $ 0.3 million for the three and six months ended June 30, 2021,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We are not presently a party to any legal proceedings that, if determined adversely to us, would individually or taken together have a material adverse effect on our business,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densed Financial Statements should be read in conjunction with the audited Financial Statements included in the Company’s Annual Report on Form 10-K for the year ended December 31, 2021.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1 was derived from the audited financial statements. As of June 30, 2022, we maintained cash and cash equivalents of $ 28.7 million, inclusive of $ 5.1 million in restricted cash (see Restricted Cash below), and we have $ 23.2 million in outstanding aggregate principal amount on our 2021 Term Loan and Promissory Note One.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including the debt and equity funding and amendments to the 2021 Term Loan and Integrated Diagnostics, Inc. (Indi) Agreement,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Q in considering whether it has the ability to meet its obligations. Our ability to meet our obligations as they come due may be impacted by our ability to remain compliant with financial covenants in our loan agreements (see Note 6 – Debt ) or to obtain waivers or amendments that impact the related covenants. Due to the continued uncertainty caused by the COVID-19 pandemic, significant risks remain with respect to our ability to meet these thresholds and any material adverse effect on our revenues, income and expenses could impact our ability to maintain compliance with these covenants. Based on our current operating plan, unless we continue to raise additional capital (debt or equity) or obtain a waiver from complying with such financial covenants, we expect that we will be unable to maintain our financial covenants under our existing loan agreements during the next twelve months, which could result in an Event of Default, as defined, causing an acceleration and repayment of the outstanding balances. We have taken steps to improve our liquidity through raising debt and equity capital during 2022, amendments to our 2021 Term Loan, and have also undertaken several proactive measures to mitigate the financial and operational impacts of the COVID-19 pandemic through the reduction of planned capital expenditures and certain operating expenses but we do not expect that these actions alone will be sufficient to maintain our financial covenants. During the three months ended June 30, 2022, we entered into a $ 25.0 million debt facility with funding for up to $ 25.0 million in two tranches. On May 9, 2022, we closed on the first tranche for gross proceeds of $ 15.0 million (approximately $ 12.8 million, net, after deducting debt issuance costs and original issue discounts (OID)). We also amended the Indi Agreement to delay near term cash requirements and extend the period of milestone payments.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The Company’s revenues, results of operations and cash flows have been materially adversely impacted by the items noted above. Our current operating plan, which is in part determined based on our most recent historical actual results and trends, along with the items noted above, raises substantial doubt about the Company’s ability to continue as a going concern. Our unaudited financial statements have been prepared assuming we will continue as a going concern and do not include any adjustments that might be necessary should we be unable to continue as a going concer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Restricted Cash</t>
        </is>
      </c>
      <c r="B6" s="4" t="inlineStr">
        <is>
          <t>Restricted Cash Restricted cash consists of the $ 5.0 million cash collateralized letter of credit for the benefit of the landlord (lessor) to secure the performance of the Company’s obligations under an operating lease agreement with Centennial Valley Properties I, LLC (see Note 7 – Leases ). In addition, $ 0.1 million of deposits related to the Company’s corporate credit cards are reported within ‘Other current assets’ in the balance sheets as of June 30, 2022 and December 31, 2021, respectively .</t>
        </is>
      </c>
    </row>
    <row r="7">
      <c r="A7" s="4" t="inlineStr">
        <is>
          <t>Concentration of Credit Risk and Other Uncertainties</t>
        </is>
      </c>
      <c r="B7" s="4" t="inlineStr">
        <is>
          <t>Concentration of Credit Risk and Other Uncertainties Substantially all of the Company’s cash and cash equivalents are deposited with two major financial institutions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For a discussion of credit risk concentration of accounts receivable as of June 30, 2022 and December 31, 2021, see Note 9 – Revenue and Accounts Receivable Credit Concentration .</t>
        </is>
      </c>
    </row>
    <row r="8">
      <c r="A8" s="4" t="inlineStr">
        <is>
          <t>Inventory</t>
        </is>
      </c>
      <c r="B8" s="4" t="inlineStr">
        <is>
          <t>Inventory Inventory consists primarily of material supplies, which are consumed in the performance of testing services and charged to ‘Direct costs and expenses’. Inventory is stated at cost and reported within ‘Other current assets’ in the balance sheet and was $ 1.9 million an d $ 2.9 million as of June 30, 2022 and December 31, 2021 , respectively.</t>
        </is>
      </c>
    </row>
    <row r="9">
      <c r="A9" s="4" t="inlineStr">
        <is>
          <t>Fair Value of Financial Instruments</t>
        </is>
      </c>
      <c r="B9"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4 — Fair Value for further discussion related to estimated fair value measurements.</t>
        </is>
      </c>
    </row>
    <row r="10">
      <c r="A10" s="4" t="inlineStr">
        <is>
          <t>Recently Adopted Accounting Standards</t>
        </is>
      </c>
      <c r="B10" s="4" t="inlineStr">
        <is>
          <t>Recently adopted accounting standards In February 2016, the FASB issued Account Standard Update (ASU) No. 2016-2, Leases (ASC 842). This ASU intends to make accounting for leasing activities more transparent and comparable, and requires substantially all leases be recognized by lessees on their balance sheet as a right-of-use asset and corresponding lease liability, including leases accounted for as operating leases. In addition to other related amendments, the FASB issued ASU No. 2018-11, Leases (Topic 842): Targeted Improvements,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 he Company elected this transition method and adopted ASC 842 on January 1, 2022 and as a result, recorded operating lease right-of-use (ROU) assets of $ 1.3 million, including offsetting deferred rent of $ 0.1 million, along with the associated operating lease liabilities of $ 1.3 million. On January 1, 2022, the Company did not have any finance leases. The adoption of ASC 842 did not result in a cumulative effect adjustment to beginning retained earnings, and did not materially affect the Company's statement of operations, statement of stockholders' equity or statement of cash flows for the six months ended June 30, 2022. In addition, the Company elected the following practical expedients permitted under the transition guidance within the new standard: • Package of practical expedients which allows the Company to carry forward the historical lease classification; • Hindsight practical expedient which allows the Company to use hindsight in determining the lease term, in assessing purchase options, and in assessing impairment of ROU assets; • Short-term lease practical expedient which allows the Company to capitalize only those leases with an initial term of twelve months or more, and; • The practical expedient to account for lease and non-lease components (such as common area maintenance, utilities, insurance and taxes) as a single lease component for all classes of underlying assets. Management determines if an arrangement is a lease at inception or upon modification of a contract. Leases are classified as either financing or operating, with classification affecting the pattern of expense recognition in the statements of operations. When determining whether a lease is a finance lease or an operating lease, ASC 842 does not specifically define criteria to determine the “major part of remaining economic life of the underlying asset” and “substantially all of the fair value of the underlying asset.” 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either the rate implicit in the lease or its incremental borrowing rate, as applicable, based on the information available at lease commencement date. The Company applies the estimated incremental borrowing rates on a lease-by-lease level based on the economic environment associated with the lease. The operating lease ROU asset also includes any lease prepayments, net of lease incentives. Certain of the Company's leases include options to extend or terminate the lease. As leases approach maturity, the Company considers various factors such as market conditions and the terms of any renewal and termination options that may exist to determine whether we will renew or terminate the lease, as such, we generally do not include renewal or termination options in our lease terms for calculating our lease liability, as the options allow us to maintain operational flexibility and we are not reasonably certain we will exercise these options at the time of the lease commencement. The Company's lease agreements do not contain any material residual value guarantees or restrictive covenants. Lease expense for lease payments of operating leases is recognized on a straight-line basis over the term of the lease. The Company uses the long-lived assets impairment guidance to determine recognition and measurement of an ROU asset impairment, if any. The Company monitors for events or changes in circumstances that require a reassessment. Additional information and disclosures required by this new standard are contained in Note 7 — Leases . Standards Being Evaluated In June 2016, the FASB issued ASU No. 2016-13 , Financial Instruments-Credit Losses: Measurement of Credit Losses on Financial Instruments (ASC Topic 326). This ASU requires measurement and recognition of expected credit losses for financial assets. This guidance will become effective for the Company beginning January 1, 2023 with early adoption permitted. The Company is currently evaluating this guidance and assessing the overal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586</v>
      </c>
      <c r="C3" s="6" t="n">
        <v>32712</v>
      </c>
    </row>
    <row r="4">
      <c r="A4" s="4" t="inlineStr">
        <is>
          <t>Accounts receivable, net of allowance for doubtful accounts of $52 and $158</t>
        </is>
      </c>
      <c r="B4" s="5" t="n">
        <v>5452</v>
      </c>
      <c r="C4" s="5" t="n">
        <v>3656</v>
      </c>
    </row>
    <row r="5">
      <c r="A5" s="4" t="inlineStr">
        <is>
          <t>Other current assets</t>
        </is>
      </c>
      <c r="B5" s="5" t="n">
        <v>6019</v>
      </c>
      <c r="C5" s="5" t="n">
        <v>7245</v>
      </c>
    </row>
    <row r="6">
      <c r="A6" s="4" t="inlineStr">
        <is>
          <t>Total current assets</t>
        </is>
      </c>
      <c r="B6" s="5" t="n">
        <v>35057</v>
      </c>
      <c r="C6" s="5" t="n">
        <v>43613</v>
      </c>
    </row>
    <row r="7">
      <c r="A7" s="3" t="inlineStr">
        <is>
          <t>Non‑current assets</t>
        </is>
      </c>
      <c r="B7" s="4" t="inlineStr">
        <is>
          <t xml:space="preserve"> </t>
        </is>
      </c>
      <c r="C7" s="4" t="inlineStr">
        <is>
          <t xml:space="preserve"> </t>
        </is>
      </c>
    </row>
    <row r="8">
      <c r="A8" s="4" t="inlineStr">
        <is>
          <t>Restricted cash</t>
        </is>
      </c>
      <c r="B8" s="5" t="n">
        <v>5000</v>
      </c>
      <c r="C8" s="4" t="inlineStr">
        <is>
          <t xml:space="preserve"> </t>
        </is>
      </c>
    </row>
    <row r="9">
      <c r="A9" s="4" t="inlineStr">
        <is>
          <t>Property and equipment, net</t>
        </is>
      </c>
      <c r="B9" s="5" t="n">
        <v>3950</v>
      </c>
      <c r="C9" s="5" t="n">
        <v>4179</v>
      </c>
    </row>
    <row r="10">
      <c r="A10" s="4" t="inlineStr">
        <is>
          <t>Intangible assets, net</t>
        </is>
      </c>
      <c r="B10" s="5" t="n">
        <v>10688</v>
      </c>
      <c r="C10" s="5" t="n">
        <v>11617</v>
      </c>
    </row>
    <row r="11">
      <c r="A11" s="4" t="inlineStr">
        <is>
          <t>Operating lease right-of-use assets</t>
        </is>
      </c>
      <c r="B11" s="5" t="n">
        <v>3952</v>
      </c>
      <c r="C11" s="4" t="inlineStr">
        <is>
          <t xml:space="preserve"> </t>
        </is>
      </c>
    </row>
    <row r="12">
      <c r="A12" s="4" t="inlineStr">
        <is>
          <t>Goodwill</t>
        </is>
      </c>
      <c r="B12" s="5" t="n">
        <v>15031</v>
      </c>
      <c r="C12" s="5" t="n">
        <v>15031</v>
      </c>
    </row>
    <row r="13">
      <c r="A13" s="4" t="inlineStr">
        <is>
          <t>Other long-term assets</t>
        </is>
      </c>
      <c r="B13" s="5" t="n">
        <v>1551</v>
      </c>
      <c r="C13" s="5" t="n">
        <v>1657</v>
      </c>
    </row>
    <row r="14">
      <c r="A14" s="4" t="inlineStr">
        <is>
          <t>Total non‑current assets</t>
        </is>
      </c>
      <c r="B14" s="5" t="n">
        <v>40172</v>
      </c>
      <c r="C14" s="5" t="n">
        <v>32484</v>
      </c>
    </row>
    <row r="15">
      <c r="A15" s="4" t="inlineStr">
        <is>
          <t>Total assets</t>
        </is>
      </c>
      <c r="B15" s="5" t="n">
        <v>75229</v>
      </c>
      <c r="C15" s="5" t="n">
        <v>76097</v>
      </c>
    </row>
    <row r="16">
      <c r="A16" s="3" t="inlineStr">
        <is>
          <t>Current liabilities</t>
        </is>
      </c>
      <c r="B16" s="4" t="inlineStr">
        <is>
          <t xml:space="preserve"> </t>
        </is>
      </c>
      <c r="C16" s="4" t="inlineStr">
        <is>
          <t xml:space="preserve"> </t>
        </is>
      </c>
    </row>
    <row r="17">
      <c r="A17" s="4" t="inlineStr">
        <is>
          <t>Accounts payable</t>
        </is>
      </c>
      <c r="B17" s="5" t="n">
        <v>1791</v>
      </c>
      <c r="C17" s="5" t="n">
        <v>1662</v>
      </c>
    </row>
    <row r="18">
      <c r="A18" s="4" t="inlineStr">
        <is>
          <t>Accrued liabilities</t>
        </is>
      </c>
      <c r="B18" s="5" t="n">
        <v>6667</v>
      </c>
      <c r="C18" s="5" t="n">
        <v>7665</v>
      </c>
    </row>
    <row r="19">
      <c r="A19" s="4" t="inlineStr">
        <is>
          <t>Deferred revenue</t>
        </is>
      </c>
      <c r="B19" s="5" t="n">
        <v>2230</v>
      </c>
      <c r="C19" s="5" t="n">
        <v>1850</v>
      </c>
    </row>
    <row r="20">
      <c r="A20" s="4" t="inlineStr">
        <is>
          <t>Current portion of operating lease liabilities</t>
        </is>
      </c>
      <c r="B20" s="5" t="n">
        <v>1315</v>
      </c>
      <c r="C20" s="4" t="inlineStr">
        <is>
          <t xml:space="preserve"> </t>
        </is>
      </c>
    </row>
    <row r="21">
      <c r="A21" s="4" t="inlineStr">
        <is>
          <t>Current portion of contingent consideration</t>
        </is>
      </c>
      <c r="B21" s="5" t="n">
        <v>8151</v>
      </c>
      <c r="C21" s="5" t="n">
        <v>17764</v>
      </c>
    </row>
    <row r="22">
      <c r="A22" s="4" t="inlineStr">
        <is>
          <t>Current portion of notes payable</t>
        </is>
      </c>
      <c r="B22" s="5" t="n">
        <v>11771</v>
      </c>
      <c r="C22" s="5" t="n">
        <v>19</v>
      </c>
    </row>
    <row r="23">
      <c r="A23" s="4" t="inlineStr">
        <is>
          <t>Other current liabilities</t>
        </is>
      </c>
      <c r="B23" s="5" t="n">
        <v>1149</v>
      </c>
      <c r="C23" s="4" t="inlineStr">
        <is>
          <t xml:space="preserve"> </t>
        </is>
      </c>
    </row>
    <row r="24">
      <c r="A24" s="4" t="inlineStr">
        <is>
          <t>Total current liabilities</t>
        </is>
      </c>
      <c r="B24" s="5" t="n">
        <v>33074</v>
      </c>
      <c r="C24" s="5" t="n">
        <v>28960</v>
      </c>
    </row>
    <row r="25">
      <c r="A25" s="3" t="inlineStr">
        <is>
          <t>Non‑current liabilities</t>
        </is>
      </c>
      <c r="B25" s="4" t="inlineStr">
        <is>
          <t xml:space="preserve"> </t>
        </is>
      </c>
      <c r="C25" s="4" t="inlineStr">
        <is>
          <t xml:space="preserve"> </t>
        </is>
      </c>
    </row>
    <row r="26">
      <c r="A26" s="4" t="inlineStr">
        <is>
          <t>Long‑term notes payable, net of current portion</t>
        </is>
      </c>
      <c r="B26" s="5" t="n">
        <v>8596</v>
      </c>
      <c r="C26" s="5" t="n">
        <v>9993</v>
      </c>
    </row>
    <row r="27">
      <c r="A27" s="4" t="inlineStr">
        <is>
          <t>Long-term operating lease liabilities</t>
        </is>
      </c>
      <c r="B27" s="5" t="n">
        <v>2902</v>
      </c>
      <c r="C27" s="4" t="inlineStr">
        <is>
          <t xml:space="preserve"> </t>
        </is>
      </c>
    </row>
    <row r="28">
      <c r="A28" s="4" t="inlineStr">
        <is>
          <t>Contingent consideration</t>
        </is>
      </c>
      <c r="B28" s="5" t="n">
        <v>22916</v>
      </c>
      <c r="C28" s="5" t="n">
        <v>16028</v>
      </c>
    </row>
    <row r="29">
      <c r="A29" s="4" t="inlineStr">
        <is>
          <t>Other long-term liabilities</t>
        </is>
      </c>
      <c r="B29" s="5" t="n">
        <v>70</v>
      </c>
      <c r="C29" s="5" t="n">
        <v>1389</v>
      </c>
    </row>
    <row r="30">
      <c r="A30" s="4" t="inlineStr">
        <is>
          <t>Total non‑current liabilities</t>
        </is>
      </c>
      <c r="B30" s="5" t="n">
        <v>34484</v>
      </c>
      <c r="C30" s="5" t="n">
        <v>27410</v>
      </c>
    </row>
    <row r="31">
      <c r="A31" s="4" t="inlineStr">
        <is>
          <t>Total liabilities</t>
        </is>
      </c>
      <c r="B31" s="5" t="n">
        <v>67558</v>
      </c>
      <c r="C31" s="5" t="n">
        <v>5637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 shares authorized; 0 (2022 and 2021) shares issued and outstanding</t>
        </is>
      </c>
      <c r="B34" s="4" t="inlineStr">
        <is>
          <t xml:space="preserve"> </t>
        </is>
      </c>
      <c r="C34" s="4" t="inlineStr">
        <is>
          <t xml:space="preserve"> </t>
        </is>
      </c>
    </row>
    <row r="35">
      <c r="A35" s="4" t="inlineStr">
        <is>
          <t>Common stock, $0.001 par value, 200,000,000 shares authorized; 39,978,844 (2022) and 30,789,649 (2021) shares issued and outstanding</t>
        </is>
      </c>
      <c r="B35" s="5" t="n">
        <v>40</v>
      </c>
      <c r="C35" s="5" t="n">
        <v>31</v>
      </c>
    </row>
    <row r="36">
      <c r="A36" s="4" t="inlineStr">
        <is>
          <t>Additional paid‑in capital</t>
        </is>
      </c>
      <c r="B36" s="5" t="n">
        <v>341014</v>
      </c>
      <c r="C36" s="5" t="n">
        <v>321669</v>
      </c>
    </row>
    <row r="37">
      <c r="A37" s="4" t="inlineStr">
        <is>
          <t>Accumulated deficit</t>
        </is>
      </c>
      <c r="B37" s="5" t="n">
        <v>-333383</v>
      </c>
      <c r="C37" s="5" t="n">
        <v>-301973</v>
      </c>
    </row>
    <row r="38">
      <c r="A38" s="4" t="inlineStr">
        <is>
          <t>Total stockholders' equity</t>
        </is>
      </c>
      <c r="B38" s="5" t="n">
        <v>7671</v>
      </c>
      <c r="C38" s="5" t="n">
        <v>19727</v>
      </c>
    </row>
    <row r="39">
      <c r="A39" s="4" t="inlineStr">
        <is>
          <t>Total liabilities and stockholders' equity</t>
        </is>
      </c>
      <c r="B39" s="6" t="n">
        <v>75229</v>
      </c>
      <c r="C39" s="6" t="n">
        <v>76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Outstanding Borrowings</t>
        </is>
      </c>
      <c r="B4" s="4" t="inlineStr">
        <is>
          <t>Our borrowing instruments are recorded at their carrying values in the balance sheets, which may differ from their respective fair values. The difference between the carrying value and fair value of outstanding borrowings as of June 30, 2022 is due to the debt issuance costs and OID netted against Promissory Note One entered into with Streeterville Capital, LLC, in May 2022. The carrying value of outstanding borrowings as of December 31, 2021, approximates fair value based on interest rates available at that time for similar borrowings. The table below presents the carrying and fair values of outstanding borrowings, which are classified as Level 2, as of the dates indicated (in thousands):
As of
June 30, 2022 December 31, 2021
Carrying Value Fair Value Carrying Value Fair Value
Borrowings $ 20,367 $ 23,317 $ 10,012 $ 10,012</t>
        </is>
      </c>
    </row>
    <row r="5">
      <c r="A5" s="4" t="inlineStr">
        <is>
          <t>Schedule of Reported Fair values of Contingent Consideration</t>
        </is>
      </c>
      <c r="B5" s="4" t="inlineStr">
        <is>
          <t>The table below presents the reported fair values of contingent consideration, which is classified as Level 3 in the fair value hierarchy, as of the dates indicated (in thousands):
Description June 30, 2022 December 31, 2021
Current portion of contingent consideration $ 8,151 $ 17,764
Contingent consideration 22,916 16,028
Total contingent consideration $ 31,067 $ 33,792</t>
        </is>
      </c>
    </row>
    <row r="6">
      <c r="A6" s="4" t="inlineStr">
        <is>
          <t>Schedule of Changes in Contingent Consideration and Financial Liabilities</t>
        </is>
      </c>
      <c r="B6" s="4" t="inlineStr">
        <is>
          <t>The following table presents the changes in contingent consideration for the six months ended June 30, 2022 and 2021 (in thousands):
For the six months
Level 3 Rollforward 2022 2021
Beginning balances - January 1 $ 33,792 $ 29,932
Changes in fair value — 1,622
Interest expense 966 289
Loss on extinguishment of liabilities 2,934 —
Payments of contingent consideration ( 6,625 ) —
Ending balances - June 30 $ 31,067 $ 31,8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ry Balance Sheet Information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operty and Equipment</t>
        </is>
      </c>
      <c r="B4" s="4" t="inlineStr">
        <is>
          <t>Property and equipment consist of the following (in thousands):
June 30, 2022 December 31, 2021
Lab equipment $ 6,725 $ 6,784
Leasehold improvements 2,365 2,339
Computer equipment 703 700
Furniture and fixtures 341 391
Software 325 600
Vehicles 97 97
Construction in process 411 17
10,967 10,928
Less: accumulated depreciation ( 7,017 ) ( 6,749 )
Total property and equipment, net $ 3,950 $ 4,179</t>
        </is>
      </c>
    </row>
    <row r="5">
      <c r="A5" s="4" t="inlineStr">
        <is>
          <t>Schedule of Intangible Assets, Excluding Goodwill</t>
        </is>
      </c>
      <c r="B5" s="4" t="inlineStr">
        <is>
          <t>Intangible assets, excluding goodwill, consist of the following (in thousands):
June 30, 2022 December 31, 2021
Cost Accumulated Net Carrying Value Cost Accumulated Net Carrying Value
Intangible assets subject to amortization
Patents $ 1,785 $ ( 599 ) $ 1,186 $ 1,755 $ ( 566 ) $ 1,189
Purchased technology 16,900 ( 7,512 ) 9,388 16,900 ( 6,572 ) 10,328
Intangible assets not subject to
Trademarks 114 — 114 100 — 100
Total $ 18,799 $ ( 8,111 ) $ 10,688 $ 18,755 $ ( 7,138 ) $ 11,617</t>
        </is>
      </c>
    </row>
    <row r="6">
      <c r="A6" s="4" t="inlineStr">
        <is>
          <t>Schedule of Future Estimated Amortization Expense of Intangible Assets</t>
        </is>
      </c>
      <c r="B6" s="4" t="inlineStr">
        <is>
          <t>Future estimated amortization expense of intangible assets is (in thousands):
As of June 30, 2022
Remainder of 2022 $ 986
2023 1,970
2024 1,960
2025 1,954
2026 1,941
2027 and thereafter 1,763
Total $ 10,574</t>
        </is>
      </c>
    </row>
    <row r="7">
      <c r="A7" s="4" t="inlineStr">
        <is>
          <t>Schedule of Accrued Liabilities</t>
        </is>
      </c>
      <c r="B7" s="4" t="inlineStr">
        <is>
          <t>Accrued liabilities consist of the following (in thousands):
June 30, 2022 December 31, 2021
Compensation related accruals $ 3,570 $ 4,029
Accrued clinical trial expense 908 870
Other expenses 2,189 2,766
Total accrued liabilities $ 6,667 $ 7,6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Notes Payable</t>
        </is>
      </c>
      <c r="B4" s="4" t="inlineStr">
        <is>
          <t>Long-term notes payable were as follows (in thousands):
June 30, 2022 December 31, 2021
Promissory Note One $ 16,164 $ —
2021 Term Loan 7,000 10,000
Other 153 75
Unamortized debt discount and issuance costs ( 2,950 ) ( 63 )
20,367 10,012
Less: current maturities 11,771 19
Long-term notes payable $ 8,596 $ 9,993</t>
        </is>
      </c>
    </row>
    <row r="5">
      <c r="A5" s="4" t="inlineStr">
        <is>
          <t>Scheduled Principal Repayments (Maturities) of Long-term Obligations</t>
        </is>
      </c>
      <c r="B5" s="4" t="inlineStr">
        <is>
          <t>Scheduled principal repayments (maturities) of long-term obligations were as follows (in thousands):
As of June 30, 2022
Remainder of 2022 $ 7,023
2023 14,616
2024 1,647
2025 25
2026 6
2027 and thereafter —
Total $ 23,3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Future Minimum Lease Payments for Operating Leases</t>
        </is>
      </c>
      <c r="B4" s="4" t="inlineStr">
        <is>
          <t>Future minimum lease payments associated with our operating leases were as follows (in thousands):
As of June 30, 2022
Remainder of 2022 (1) $ ( 9,732 )
2023 (1) ( 8,121 )
2024 2,619
2025 3,710
2026 3,979
2027 and thereafter 36,327
Total future minimum lease payments 28,782
Less amount representing interest ( 24,565 )
Total lease liabilities $ 4,217</t>
        </is>
      </c>
    </row>
    <row r="5">
      <c r="A5" s="4" t="inlineStr">
        <is>
          <t>Summary of Future Minimum Lease Payments for Operating Lease Obligations</t>
        </is>
      </c>
      <c r="B5" s="4" t="inlineStr">
        <is>
          <t>Future minimum lease payments, which do not include amounts for common area maintenance, insurance, or taxes, for operating lease obligations in accordance with ASC 840 - Leases were as follows (in thousands):
As of
December 31, 2021
2022 $ 775
2023 149
2024 9
2025 3
2026 1
2027 and thereafter —
Total $ 9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t>
        </is>
      </c>
      <c r="B4" s="4" t="inlineStr">
        <is>
          <t>Revenues consisted of the following (in thousands):
Three Months Ended June 30, Six Months Ended June 30,
2022 2021 2022 2021
Diagnostic tests $ 10,206 $ 10,838 $ 15,839 $ 38,033
Services 744 1,047 1,659 2,718
Total revenue $ 10,950 $ 11,885 $ 17,498 $ 40,751</t>
        </is>
      </c>
    </row>
    <row r="5">
      <c r="A5" s="4" t="inlineStr">
        <is>
          <t>Summary of Revenue and Accounts Receivable by Third-party Payors and Other Customers</t>
        </is>
      </c>
      <c r="B5" s="4" t="inlineStr">
        <is>
          <t>The Company’s customers in excess of 10% of total revenue both pertain to our COVID-19 diagnostic testing services, and their related revenue as a percentage of total revenue were as follows:
Three Months Ended June 30, Six Months Ended June 30,
2022 2021 2022 2021
The State of Colorado 22 % — 16 % —
The Big Ten Conference — 40 % — 53 % The Company’s third-party payors and other customers in excess of 10% of accounts receivable, and their related accounts receivable as a percentage of total accounts receivable were as follows:
As of
June 30, 2022 December 31, 2021
The State of Colorado 27 % —
Medicare 26 % 30 %
Janssen Research and Development, LLC 11 % 14 %
LabCorp DD (formerly Covance) 4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Summary of Pre-tax Share-based Compensation Expense</t>
        </is>
      </c>
      <c r="B4" s="4" t="inlineStr">
        <is>
          <t>Pre-tax share-based compensation expense reported in the Company’s statements of operations was (in thousands):
Three Months Ended June 30, Six Months Ended June 30,
2022 2021 2022 2021
Direct costs and expenses $ 13 $ 18 $ 28 $ 18
Research and development 192 86 280 354
Sales, marketing, general and administrative 1,163 435 2,406 1,919
Total $ 1,368 $ 539 $ 2,714 $ 2,291</t>
        </is>
      </c>
    </row>
    <row r="5">
      <c r="A5" s="4" t="inlineStr">
        <is>
          <t>Summary of Stock Option Activity</t>
        </is>
      </c>
      <c r="B5" s="4" t="inlineStr">
        <is>
          <t>Stock option activity during the six months ended June 30, 2022, excluding the Bonus Option Program described below, was (in thousands, except weighted average exercise price and weighted average contractual life):
Number of Options Weighted Average Weighted Average Aggregate Intrinsic Value
Outstanding ‑ January 1, 2022 2,878 $ 8.08 7.7 $ 6,288
Granted 277 3.37 — —
Forfeited/canceled ( 154 ) 8.89 — —
Exercised ( 130 ) 0.70 — —
Outstanding ‑ June 30, 2022 2,871 $ 7.92 7.5 $ 1,094
Exercisable - June 30, 2022 1,668 $ 6.11 6.8 $ 782</t>
        </is>
      </c>
    </row>
    <row r="6">
      <c r="A6" s="4" t="inlineStr">
        <is>
          <t>Summary of Restricted Stock Units Activity</t>
        </is>
      </c>
      <c r="B6" s="4" t="inlineStr">
        <is>
          <t>Restricted stock unit activity during the six months ended June 30, 2022 was (in thousands, except weighted average grant date fair value per share):
Number of Shares Weighted Average
Outstanding ‑ January 1, 2022 151 $ 5.30
Granted 1,473 2.75
Forfeited/canceled ( 11 ) 3.69
Released ( 138 ) 6.59
Outstanding ‑ June 30, 2022 1,475 $ 2.64</t>
        </is>
      </c>
    </row>
    <row r="7">
      <c r="A7" s="4" t="inlineStr">
        <is>
          <t>Bonus-To-Options Program</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Activity</t>
        </is>
      </c>
      <c r="B9" s="4" t="inlineStr">
        <is>
          <t>As part of the Bonus-to-Options Program (Bonus Option Program), the Company recorded the following activity during the six months ended June 30, 2022 (in thousands, excepted weighted average exercise price and weighted average contractual life):
Number of Options Weighted Average Weighted Average Aggregate Intrinsic Value
Outstanding ‑ January 1, 2022 373 $ 17.00 7.5 $ 76
Granted 244 2.29 — —
Forfeited/canceled ( 14 ) 20.89 — —
Exercised — — — —
Outstanding ‑June 30, 2022 603 $ 10.96 8.3
Exercisable - June 30, 2022 603 $ 10.96 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Loss per Share Attributable to Stockholders</t>
        </is>
      </c>
      <c r="B4" s="4" t="inlineStr">
        <is>
          <t>Basic and diluted loss per share for the three and six months ended June 30, 2022 and 2021 were (in thousands, except per share amounts):
Three Months Ended June 30, Six Months Ended June 30,
2022 2021 2022 2021
Numerator
Net loss attributable to common stockholders $ ( 15,824 ) $ ( 11,402 ) $ ( 31,410 ) $ ( 18,363 )
Denominator
Weighted-average shares outstanding used 39,239 27,730 35,177 27,020
Net loss per share, basic and diluted $ ( 0.40 ) $ ( 0.41 ) ( 0.89 ) ( 0.68 )</t>
        </is>
      </c>
    </row>
    <row r="5">
      <c r="A5" s="4" t="inlineStr">
        <is>
          <t>Schedule of Common Stock Equivalents Excluded from Diluted Net Loss Attributable to Common Stockholders</t>
        </is>
      </c>
      <c r="B5" s="4" t="inlineStr">
        <is>
          <t>The following outstanding common stock equivalents were excluded from diluted net loss attributable to common stockholders for the periods presented because inclusion would be anti-dilutive (in thousands):
Three Months Ended June 30, Six Months Ended June 30,
2022 2021 2022 2021
Options to purchase common stock 3,474 2,874 3,474 2,874
Shares committed under ESPP 44 — 44 —
Warrants 103 103 103 103
Restricted stock units 1,475 119 1,475 119
Total 5,096 3,096 5,096 3,0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9" customWidth="1" min="2" max="2"/>
  </cols>
  <sheetData>
    <row r="1">
      <c r="A1" s="1" t="inlineStr">
        <is>
          <t>Organization and Description of Business - Additional Information (Details)</t>
        </is>
      </c>
      <c r="B1" s="2" t="inlineStr">
        <is>
          <t>6 Months Ended</t>
        </is>
      </c>
    </row>
    <row r="2">
      <c r="B2" s="2" t="inlineStr">
        <is>
          <t>Jun. 30, 2022 Test</t>
        </is>
      </c>
    </row>
    <row r="3">
      <c r="A3" s="3" t="inlineStr">
        <is>
          <t>Organization And Description Of Business [Abstract]</t>
        </is>
      </c>
      <c r="B3" s="4" t="inlineStr">
        <is>
          <t xml:space="preserve"> </t>
        </is>
      </c>
    </row>
    <row r="4">
      <c r="A4" s="4" t="inlineStr">
        <is>
          <t>Number of blood based lung cancer test</t>
        </is>
      </c>
      <c r="B4" s="5" t="n">
        <v>5</v>
      </c>
    </row>
    <row r="5">
      <c r="A5" s="4" t="inlineStr">
        <is>
          <t>Number of commercial blood-based test</t>
        </is>
      </c>
      <c r="B5" s="5" t="n">
        <v>2</v>
      </c>
    </row>
    <row r="6">
      <c r="A6" s="4" t="inlineStr">
        <is>
          <t>Number of SARS-CoV-2 test</t>
        </is>
      </c>
      <c r="B6"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May 09, 2022</t>
        </is>
      </c>
      <c r="C1" s="2" t="inlineStr">
        <is>
          <t>Jun. 30, 2022</t>
        </is>
      </c>
      <c r="D1" s="2" t="inlineStr">
        <is>
          <t>Dec. 31, 2021</t>
        </is>
      </c>
      <c r="E1" s="2" t="inlineStr">
        <is>
          <t>Jun. 30,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and restricted cash</t>
        </is>
      </c>
      <c r="B3" s="4" t="inlineStr">
        <is>
          <t xml:space="preserve"> </t>
        </is>
      </c>
      <c r="C3" s="6" t="n">
        <v>28672000</v>
      </c>
      <c r="D3" s="6" t="n">
        <v>32798000</v>
      </c>
      <c r="E3" s="6" t="n">
        <v>56435000</v>
      </c>
      <c r="F3" s="6" t="n">
        <v>62306000</v>
      </c>
    </row>
    <row r="4">
      <c r="A4" s="4" t="inlineStr">
        <is>
          <t>Restricted cash</t>
        </is>
      </c>
      <c r="B4" s="4" t="inlineStr">
        <is>
          <t xml:space="preserve"> </t>
        </is>
      </c>
      <c r="C4" s="5" t="n">
        <v>5100</v>
      </c>
      <c r="D4" s="4" t="inlineStr">
        <is>
          <t xml:space="preserve"> </t>
        </is>
      </c>
      <c r="E4" s="4" t="inlineStr">
        <is>
          <t xml:space="preserve"> </t>
        </is>
      </c>
      <c r="F4" s="4" t="inlineStr">
        <is>
          <t xml:space="preserve"> </t>
        </is>
      </c>
    </row>
    <row r="5">
      <c r="A5" s="4" t="inlineStr">
        <is>
          <t>Cash Collateralized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t>
        </is>
      </c>
      <c r="B7" s="4" t="inlineStr">
        <is>
          <t xml:space="preserve"> </t>
        </is>
      </c>
      <c r="C7" s="5" t="n">
        <v>5000000</v>
      </c>
      <c r="D7" s="4" t="inlineStr">
        <is>
          <t xml:space="preserve"> </t>
        </is>
      </c>
      <c r="E7" s="4" t="inlineStr">
        <is>
          <t xml:space="preserve"> </t>
        </is>
      </c>
      <c r="F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4" t="inlineStr">
        <is>
          <t xml:space="preserve"> </t>
        </is>
      </c>
      <c r="C10" s="5" t="n">
        <v>100000</v>
      </c>
      <c r="D10" s="5" t="n">
        <v>100000</v>
      </c>
      <c r="E10" s="4" t="inlineStr">
        <is>
          <t xml:space="preserve"> </t>
        </is>
      </c>
      <c r="F10" s="4" t="inlineStr">
        <is>
          <t xml:space="preserve"> </t>
        </is>
      </c>
    </row>
    <row r="11">
      <c r="A11" s="4" t="inlineStr">
        <is>
          <t>Inventory</t>
        </is>
      </c>
      <c r="B11" s="4" t="inlineStr">
        <is>
          <t xml:space="preserve"> </t>
        </is>
      </c>
      <c r="C11" s="5" t="n">
        <v>1900000</v>
      </c>
      <c r="D11" s="6" t="n">
        <v>2900000</v>
      </c>
      <c r="E11" s="4" t="inlineStr">
        <is>
          <t xml:space="preserve"> </t>
        </is>
      </c>
      <c r="F11" s="4" t="inlineStr">
        <is>
          <t xml:space="preserve"> </t>
        </is>
      </c>
    </row>
    <row r="12">
      <c r="A12" s="4" t="inlineStr">
        <is>
          <t>2021 Term Loan and Promissory Not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 outstanding</t>
        </is>
      </c>
      <c r="B14" s="4" t="inlineStr">
        <is>
          <t xml:space="preserve"> </t>
        </is>
      </c>
      <c r="C14" s="5" t="n">
        <v>23200000</v>
      </c>
      <c r="D14" s="4" t="inlineStr">
        <is>
          <t xml:space="preserve"> </t>
        </is>
      </c>
      <c r="E14" s="4" t="inlineStr">
        <is>
          <t xml:space="preserve"> </t>
        </is>
      </c>
      <c r="F14" s="4" t="inlineStr">
        <is>
          <t xml:space="preserve"> </t>
        </is>
      </c>
    </row>
    <row r="15">
      <c r="A15" s="4" t="inlineStr">
        <is>
          <t>First Tranch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 from debt issuance costs</t>
        </is>
      </c>
      <c r="B17" s="6" t="n">
        <v>15000000</v>
      </c>
      <c r="C17" s="4" t="inlineStr">
        <is>
          <t xml:space="preserve"> </t>
        </is>
      </c>
      <c r="D17" s="4" t="inlineStr">
        <is>
          <t xml:space="preserve"> </t>
        </is>
      </c>
      <c r="E17" s="4" t="inlineStr">
        <is>
          <t xml:space="preserve"> </t>
        </is>
      </c>
      <c r="F17" s="4" t="inlineStr">
        <is>
          <t xml:space="preserve"> </t>
        </is>
      </c>
    </row>
    <row r="18">
      <c r="A18" s="4" t="inlineStr">
        <is>
          <t>Proceeds from net of debt issuance costs and original issue discounts</t>
        </is>
      </c>
      <c r="B18" s="6" t="n">
        <v>12800000</v>
      </c>
      <c r="C18" s="4" t="inlineStr">
        <is>
          <t xml:space="preserve"> </t>
        </is>
      </c>
      <c r="D18" s="4" t="inlineStr">
        <is>
          <t xml:space="preserve"> </t>
        </is>
      </c>
      <c r="E18" s="4" t="inlineStr">
        <is>
          <t xml:space="preserve"> </t>
        </is>
      </c>
      <c r="F18" s="4" t="inlineStr">
        <is>
          <t xml:space="preserve"> </t>
        </is>
      </c>
    </row>
    <row r="19">
      <c r="A19" s="4" t="inlineStr">
        <is>
          <t>Two Tranch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facility</t>
        </is>
      </c>
      <c r="B21" s="4" t="inlineStr">
        <is>
          <t xml:space="preserve"> </t>
        </is>
      </c>
      <c r="C21" s="5" t="n">
        <v>25000000</v>
      </c>
      <c r="D21" s="4" t="inlineStr">
        <is>
          <t xml:space="preserve"> </t>
        </is>
      </c>
      <c r="E21" s="4" t="inlineStr">
        <is>
          <t xml:space="preserve"> </t>
        </is>
      </c>
      <c r="F21" s="4" t="inlineStr">
        <is>
          <t xml:space="preserve"> </t>
        </is>
      </c>
    </row>
    <row r="22">
      <c r="A22" s="4" t="inlineStr">
        <is>
          <t>Two Tranch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facility</t>
        </is>
      </c>
      <c r="B24" s="4" t="inlineStr">
        <is>
          <t xml:space="preserve"> </t>
        </is>
      </c>
      <c r="C24" s="6" t="n">
        <v>25000000</v>
      </c>
      <c r="D24" s="4" t="inlineStr">
        <is>
          <t xml:space="preserve"> </t>
        </is>
      </c>
      <c r="E24" s="4" t="inlineStr">
        <is>
          <t xml:space="preserve"> </t>
        </is>
      </c>
      <c r="F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cently issued Accounting Standards - Additional Information (Details) - USD ($) $ in Thousands</t>
        </is>
      </c>
      <c r="C1" s="2" t="inlineStr">
        <is>
          <t>6 Months Ended</t>
        </is>
      </c>
    </row>
    <row r="2">
      <c r="B2" s="2" t="inlineStr">
        <is>
          <t>Jan. 01, 2022</t>
        </is>
      </c>
      <c r="C2" s="2" t="inlineStr">
        <is>
          <t>Jun. 30, 2022</t>
        </is>
      </c>
    </row>
    <row r="3">
      <c r="A3" s="3" t="inlineStr">
        <is>
          <t>Accounting Changes and Error Corrections [Abstract]</t>
        </is>
      </c>
      <c r="B3" s="4" t="inlineStr">
        <is>
          <t xml:space="preserve"> </t>
        </is>
      </c>
      <c r="C3" s="4" t="inlineStr">
        <is>
          <t xml:space="preserve"> </t>
        </is>
      </c>
    </row>
    <row r="4">
      <c r="A4" s="4" t="inlineStr">
        <is>
          <t>Right of use assets</t>
        </is>
      </c>
      <c r="B4" s="6" t="n">
        <v>1300</v>
      </c>
      <c r="C4" s="6" t="n">
        <v>3952</v>
      </c>
    </row>
    <row r="5">
      <c r="A5" s="4" t="inlineStr">
        <is>
          <t>Operating Lease, Liability</t>
        </is>
      </c>
      <c r="B5" s="5" t="n">
        <v>1300</v>
      </c>
      <c r="C5" s="6" t="n">
        <v>4217</v>
      </c>
    </row>
    <row r="6">
      <c r="A6" s="4" t="inlineStr">
        <is>
          <t>Offsetting deferred rent</t>
        </is>
      </c>
      <c r="B6" s="6" t="n">
        <v>100</v>
      </c>
      <c r="C6" s="4" t="inlineStr">
        <is>
          <t xml:space="preserve"> </t>
        </is>
      </c>
    </row>
    <row r="7">
      <c r="A7" s="4" t="inlineStr">
        <is>
          <t>Operating Lease, Liability, Statement of Financial Position [Extensible Enumeration]</t>
        </is>
      </c>
      <c r="B7" s="4" t="inlineStr">
        <is>
          <t xml:space="preserve"> </t>
        </is>
      </c>
      <c r="C7" s="4" t="inlineStr">
        <is>
          <t>Operating Lease, Liability</t>
        </is>
      </c>
    </row>
    <row r="8">
      <c r="A8" s="4" t="inlineStr">
        <is>
          <t>Operating Lease, Right-of-Use Asset, Statement of Financial Position [Extensible Enumeration]</t>
        </is>
      </c>
      <c r="B8" s="4" t="inlineStr">
        <is>
          <t xml:space="preserve"> </t>
        </is>
      </c>
      <c r="C8" s="4" t="inlineStr">
        <is>
          <t>Right of use assets</t>
        </is>
      </c>
    </row>
    <row r="9">
      <c r="A9" s="4" t="inlineStr">
        <is>
          <t>Description of lease</t>
        </is>
      </c>
      <c r="B9" s="4" t="inlineStr">
        <is>
          <t xml:space="preserve"> </t>
        </is>
      </c>
      <c r="C9" s="4" t="inlineStr">
        <is>
          <t xml:space="preserve">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2</v>
      </c>
      <c r="C3" s="6" t="n">
        <v>158</v>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200000000</v>
      </c>
      <c r="C9" s="5" t="n">
        <v>200000000</v>
      </c>
    </row>
    <row r="10">
      <c r="A10" s="4" t="inlineStr">
        <is>
          <t>Common stock, issued</t>
        </is>
      </c>
      <c r="B10" s="5" t="n">
        <v>39978844</v>
      </c>
      <c r="C10" s="5" t="n">
        <v>30789649</v>
      </c>
    </row>
    <row r="11">
      <c r="A11" s="4" t="inlineStr">
        <is>
          <t>Common stock, outstanding</t>
        </is>
      </c>
      <c r="B11" s="5" t="n">
        <v>39978844</v>
      </c>
      <c r="C11" s="5" t="n">
        <v>30789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Borrowings</t>
        </is>
      </c>
      <c r="B4" s="6" t="n">
        <v>20367</v>
      </c>
      <c r="C4" s="6" t="n">
        <v>10012</v>
      </c>
    </row>
    <row r="5">
      <c r="A5" s="4" t="inlineStr">
        <is>
          <t>Fair Value</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Borrowings</t>
        </is>
      </c>
      <c r="B7" s="6" t="n">
        <v>23317</v>
      </c>
      <c r="C7" s="6" t="n">
        <v>10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Contingent Consideration (Details) - Fair Value, Recurring - Level 3 - USD ($) $ in Thousands</t>
        </is>
      </c>
      <c r="B1" s="2" t="inlineStr">
        <is>
          <t>Jun. 30, 2022</t>
        </is>
      </c>
      <c r="C1" s="2" t="inlineStr">
        <is>
          <t>Dec. 31, 2021</t>
        </is>
      </c>
    </row>
    <row r="2">
      <c r="A2" s="3" t="inlineStr">
        <is>
          <t>Fair Value Liabilities Measured On Recurring Basis [Line Items]</t>
        </is>
      </c>
      <c r="B2" s="4" t="inlineStr">
        <is>
          <t xml:space="preserve"> </t>
        </is>
      </c>
      <c r="C2" s="4" t="inlineStr">
        <is>
          <t xml:space="preserve"> </t>
        </is>
      </c>
    </row>
    <row r="3">
      <c r="A3" s="4" t="inlineStr">
        <is>
          <t>Total contingent consideration</t>
        </is>
      </c>
      <c r="B3" s="6" t="n">
        <v>31067</v>
      </c>
      <c r="C3" s="6" t="n">
        <v>33792</v>
      </c>
    </row>
    <row r="4">
      <c r="A4" s="4" t="inlineStr">
        <is>
          <t>Current Portion of Contingent Consideration</t>
        </is>
      </c>
      <c r="B4" s="4" t="inlineStr">
        <is>
          <t xml:space="preserve"> </t>
        </is>
      </c>
      <c r="C4" s="4" t="inlineStr">
        <is>
          <t xml:space="preserve"> </t>
        </is>
      </c>
    </row>
    <row r="5">
      <c r="A5" s="3" t="inlineStr">
        <is>
          <t>Fair Value Liabilities Measured On Recurring Basis [Line Items]</t>
        </is>
      </c>
      <c r="B5" s="4" t="inlineStr">
        <is>
          <t xml:space="preserve"> </t>
        </is>
      </c>
      <c r="C5" s="4" t="inlineStr">
        <is>
          <t xml:space="preserve"> </t>
        </is>
      </c>
    </row>
    <row r="6">
      <c r="A6" s="4" t="inlineStr">
        <is>
          <t>Total contingent consideration</t>
        </is>
      </c>
      <c r="B6" s="5" t="n">
        <v>8151</v>
      </c>
      <c r="C6" s="5" t="n">
        <v>17764</v>
      </c>
    </row>
    <row r="7">
      <c r="A7" s="4" t="inlineStr">
        <is>
          <t>Contingent Consideration</t>
        </is>
      </c>
      <c r="B7" s="4" t="inlineStr">
        <is>
          <t xml:space="preserve"> </t>
        </is>
      </c>
      <c r="C7" s="4" t="inlineStr">
        <is>
          <t xml:space="preserve"> </t>
        </is>
      </c>
    </row>
    <row r="8">
      <c r="A8" s="3" t="inlineStr">
        <is>
          <t>Fair Value Liabilities Measured On Recurring Basis [Line Items]</t>
        </is>
      </c>
      <c r="B8" s="4" t="inlineStr">
        <is>
          <t xml:space="preserve"> </t>
        </is>
      </c>
      <c r="C8" s="4" t="inlineStr">
        <is>
          <t xml:space="preserve"> </t>
        </is>
      </c>
    </row>
    <row r="9">
      <c r="A9" s="4" t="inlineStr">
        <is>
          <t>Total contingent consideration</t>
        </is>
      </c>
      <c r="B9" s="6" t="n">
        <v>22916</v>
      </c>
      <c r="C9" s="6" t="n">
        <v>160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 Schedule of Changes in Contingent Consideration (Details) - USD ($) $ in Thousands</t>
        </is>
      </c>
      <c r="B1" s="2" t="inlineStr">
        <is>
          <t>1 Months Ended</t>
        </is>
      </c>
      <c r="C1" s="2" t="inlineStr">
        <is>
          <t>3 Months Ended</t>
        </is>
      </c>
      <c r="D1" s="2" t="inlineStr">
        <is>
          <t>6 Months Ended</t>
        </is>
      </c>
    </row>
    <row r="2">
      <c r="B2" s="2" t="inlineStr">
        <is>
          <t>Apr. 30, 2022</t>
        </is>
      </c>
      <c r="C2" s="2" t="inlineStr">
        <is>
          <t>Jun. 30, 2022</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Loss on extinguishment of liabilities</t>
        </is>
      </c>
      <c r="B4" s="6" t="n">
        <v>18</v>
      </c>
      <c r="C4" s="6" t="n">
        <v>2952</v>
      </c>
      <c r="D4" s="6" t="n">
        <v>2952</v>
      </c>
      <c r="E4" s="6" t="n">
        <v>728</v>
      </c>
    </row>
    <row r="5">
      <c r="A5" s="4" t="inlineStr">
        <is>
          <t>Fair Value, Recurring | Level 3 | 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eginning balances</t>
        </is>
      </c>
      <c r="B7" s="4" t="inlineStr">
        <is>
          <t xml:space="preserve"> </t>
        </is>
      </c>
      <c r="C7" s="4" t="inlineStr">
        <is>
          <t xml:space="preserve"> </t>
        </is>
      </c>
      <c r="D7" s="5" t="n">
        <v>33792</v>
      </c>
      <c r="E7" s="5" t="n">
        <v>29932</v>
      </c>
    </row>
    <row r="8">
      <c r="A8" s="4" t="inlineStr">
        <is>
          <t>Changes in fair value</t>
        </is>
      </c>
      <c r="B8" s="4" t="inlineStr">
        <is>
          <t xml:space="preserve"> </t>
        </is>
      </c>
      <c r="C8" s="4" t="inlineStr">
        <is>
          <t xml:space="preserve"> </t>
        </is>
      </c>
      <c r="D8" s="4" t="inlineStr">
        <is>
          <t xml:space="preserve"> </t>
        </is>
      </c>
      <c r="E8" s="5" t="n">
        <v>1622</v>
      </c>
    </row>
    <row r="9">
      <c r="A9" s="4" t="inlineStr">
        <is>
          <t>Interest expense</t>
        </is>
      </c>
      <c r="B9" s="4" t="inlineStr">
        <is>
          <t xml:space="preserve"> </t>
        </is>
      </c>
      <c r="C9" s="4" t="inlineStr">
        <is>
          <t xml:space="preserve"> </t>
        </is>
      </c>
      <c r="D9" s="5" t="n">
        <v>966</v>
      </c>
      <c r="E9" s="5" t="n">
        <v>289</v>
      </c>
    </row>
    <row r="10">
      <c r="A10" s="4" t="inlineStr">
        <is>
          <t>Loss on extinguishment of liabilities</t>
        </is>
      </c>
      <c r="B10" s="4" t="inlineStr">
        <is>
          <t xml:space="preserve"> </t>
        </is>
      </c>
      <c r="C10" s="4" t="inlineStr">
        <is>
          <t xml:space="preserve"> </t>
        </is>
      </c>
      <c r="D10" s="5" t="n">
        <v>-2934</v>
      </c>
      <c r="E10" s="4" t="inlineStr">
        <is>
          <t xml:space="preserve"> </t>
        </is>
      </c>
    </row>
    <row r="11">
      <c r="A11" s="4" t="inlineStr">
        <is>
          <t>Payments of contingent consideration</t>
        </is>
      </c>
      <c r="B11" s="4" t="inlineStr">
        <is>
          <t xml:space="preserve"> </t>
        </is>
      </c>
      <c r="C11" s="4" t="inlineStr">
        <is>
          <t xml:space="preserve"> </t>
        </is>
      </c>
      <c r="D11" s="5" t="n">
        <v>-6625</v>
      </c>
      <c r="E11" s="4" t="inlineStr">
        <is>
          <t xml:space="preserve"> </t>
        </is>
      </c>
    </row>
    <row r="12">
      <c r="A12" s="4" t="inlineStr">
        <is>
          <t>Ending balances</t>
        </is>
      </c>
      <c r="B12" s="4" t="inlineStr">
        <is>
          <t xml:space="preserve"> </t>
        </is>
      </c>
      <c r="C12" s="6" t="n">
        <v>31067</v>
      </c>
      <c r="D12" s="6" t="n">
        <v>31067</v>
      </c>
      <c r="E12" s="6" t="n">
        <v>31843</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4" customWidth="1" min="5" max="5"/>
    <col width="34" customWidth="1" min="6" max="6"/>
    <col width="34" customWidth="1" min="7" max="7"/>
    <col width="22" customWidth="1" min="8" max="8"/>
    <col width="34" customWidth="1" min="9" max="9"/>
    <col width="34" customWidth="1" min="10" max="10"/>
    <col width="22" customWidth="1" min="11" max="11"/>
    <col width="80" customWidth="1" min="12" max="12"/>
    <col width="22" customWidth="1" min="13" max="13"/>
    <col width="41" customWidth="1" min="14" max="14"/>
  </cols>
  <sheetData>
    <row r="1">
      <c r="A1" s="1" t="inlineStr">
        <is>
          <t>Fair Value - Additional Information (Details) $ in Thousands</t>
        </is>
      </c>
      <c r="D1" s="2" t="inlineStr">
        <is>
          <t>1 Months Ended</t>
        </is>
      </c>
      <c r="J1" s="2" t="inlineStr">
        <is>
          <t>3 Months Ended</t>
        </is>
      </c>
      <c r="L1" s="2" t="inlineStr">
        <is>
          <t>6 Months Ended</t>
        </is>
      </c>
      <c r="N1" s="2" t="inlineStr">
        <is>
          <t>12 Months Ended</t>
        </is>
      </c>
    </row>
    <row r="2">
      <c r="B2" s="2" t="inlineStr">
        <is>
          <t>Apr. 07, 2022</t>
        </is>
      </c>
      <c r="C2" s="2" t="inlineStr">
        <is>
          <t>Dec. 31, 2021 USD ($)</t>
        </is>
      </c>
      <c r="D2" s="2" t="inlineStr">
        <is>
          <t>Oct. 31, 2024 USD ($)</t>
        </is>
      </c>
      <c r="E2" s="2" t="inlineStr">
        <is>
          <t>Jul. 31, 2024 USD ($) Installment</t>
        </is>
      </c>
      <c r="F2" s="2" t="inlineStr">
        <is>
          <t>Apr. 30, 2024 USD ($) Installment</t>
        </is>
      </c>
      <c r="G2" s="2" t="inlineStr">
        <is>
          <t>Jul. 31, 2023 USD ($) Installment</t>
        </is>
      </c>
      <c r="H2" s="2" t="inlineStr">
        <is>
          <t>Jul. 31, 2022 USD ($)</t>
        </is>
      </c>
      <c r="I2" s="2" t="inlineStr">
        <is>
          <t>Apr. 30, 2022 USD ($) Installment</t>
        </is>
      </c>
      <c r="J2" s="2" t="inlineStr">
        <is>
          <t>Jun. 30, 2022 USD ($) Installment</t>
        </is>
      </c>
      <c r="K2" s="2" t="inlineStr">
        <is>
          <t>Jun. 30, 2021 USD ($)</t>
        </is>
      </c>
      <c r="L2" s="2" t="inlineStr">
        <is>
          <t>Jun. 30, 2022 USD ($) Installment</t>
        </is>
      </c>
      <c r="M2" s="2" t="inlineStr">
        <is>
          <t>Jun. 30, 2021 USD ($)</t>
        </is>
      </c>
      <c r="N2" s="2" t="inlineStr">
        <is>
          <t>Dec. 31, 2018 USD ($) Installment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due to passage of time and fixed payment schedu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0</v>
      </c>
      <c r="K4" s="4" t="inlineStr">
        <is>
          <t xml:space="preserve"> </t>
        </is>
      </c>
      <c r="L4" s="4" t="inlineStr">
        <is>
          <t xml:space="preserve"> </t>
        </is>
      </c>
      <c r="M4" s="4" t="inlineStr">
        <is>
          <t xml:space="preserve"> </t>
        </is>
      </c>
      <c r="N4" s="4" t="inlineStr">
        <is>
          <t xml:space="preserve"> </t>
        </is>
      </c>
    </row>
    <row r="5">
      <c r="A5" s="4" t="inlineStr">
        <is>
          <t>Reduction in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v>
      </c>
      <c r="K5" s="4" t="inlineStr">
        <is>
          <t xml:space="preserve"> </t>
        </is>
      </c>
      <c r="L5" s="4" t="inlineStr">
        <is>
          <t xml:space="preserve"> </t>
        </is>
      </c>
      <c r="M5" s="4" t="inlineStr">
        <is>
          <t xml:space="preserve"> </t>
        </is>
      </c>
      <c r="N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v>
      </c>
      <c r="J6" s="5" t="n">
        <v>-2952</v>
      </c>
      <c r="K6" s="4" t="inlineStr">
        <is>
          <t xml:space="preserve"> </t>
        </is>
      </c>
      <c r="L6" s="6" t="n">
        <v>-2952</v>
      </c>
      <c r="M6" s="6" t="n">
        <v>-728</v>
      </c>
      <c r="N6" s="4" t="inlineStr">
        <is>
          <t xml:space="preserve"> </t>
        </is>
      </c>
    </row>
    <row r="7">
      <c r="A7" s="4" t="inlineStr">
        <is>
          <t>Second Amend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Debt</t>
        </is>
      </c>
      <c r="B9" s="4" t="inlineStr">
        <is>
          <t xml:space="preserve"> </t>
        </is>
      </c>
      <c r="C9" s="6" t="n">
        <v>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0</v>
      </c>
      <c r="M9" s="4" t="inlineStr">
        <is>
          <t xml:space="preserve"> </t>
        </is>
      </c>
      <c r="N9" s="4" t="inlineStr">
        <is>
          <t xml:space="preserve"> </t>
        </is>
      </c>
    </row>
    <row r="10">
      <c r="A10" s="4" t="inlineStr">
        <is>
          <t>Milestone payment</t>
        </is>
      </c>
      <c r="B10" s="4" t="inlineStr">
        <is>
          <t xml:space="preserve"> </t>
        </is>
      </c>
      <c r="C10" s="6" t="n">
        <v>4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00</v>
      </c>
      <c r="K13" s="4" t="inlineStr">
        <is>
          <t xml:space="preserve"> </t>
        </is>
      </c>
      <c r="L13" s="4" t="inlineStr">
        <is>
          <t xml:space="preserve"> </t>
        </is>
      </c>
      <c r="M13" s="4" t="inlineStr">
        <is>
          <t xml:space="preserve"> </t>
        </is>
      </c>
      <c r="N13" s="4" t="inlineStr">
        <is>
          <t xml:space="preserve"> </t>
        </is>
      </c>
    </row>
    <row r="14">
      <c r="A14" s="4" t="inlineStr">
        <is>
          <t>Interest Expense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nges in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v>
      </c>
      <c r="K16" s="4" t="inlineStr">
        <is>
          <t xml:space="preserve"> </t>
        </is>
      </c>
      <c r="L16" s="4" t="inlineStr">
        <is>
          <t xml:space="preserve"> </t>
        </is>
      </c>
      <c r="M16" s="4" t="inlineStr">
        <is>
          <t xml:space="preserve"> </t>
        </is>
      </c>
      <c r="N16" s="4" t="inlineStr">
        <is>
          <t xml:space="preserve"> </t>
        </is>
      </c>
    </row>
    <row r="17">
      <c r="A17" s="4" t="inlineStr">
        <is>
          <t>Integrated Diagnostic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siness acquisi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requires additional consideration to be paid by the Company to such shareholders upon attainment of a three-consecutive month</t>
        </is>
      </c>
      <c r="M19" s="4" t="inlineStr">
        <is>
          <t xml:space="preserve"> </t>
        </is>
      </c>
      <c r="N19" s="4" t="inlineStr">
        <is>
          <t xml:space="preserve"> </t>
        </is>
      </c>
    </row>
    <row r="20">
      <c r="A20" s="4" t="inlineStr">
        <is>
          <t>Business acquisition contingent consideration gross margin tar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v>
      </c>
      <c r="L20" s="4" t="inlineStr">
        <is>
          <t xml:space="preserve"> </t>
        </is>
      </c>
      <c r="M20" s="4" t="inlineStr">
        <is>
          <t xml:space="preserve"> </t>
        </is>
      </c>
      <c r="N20" s="6" t="n">
        <v>2000</v>
      </c>
    </row>
    <row r="21">
      <c r="A21" s="4" t="inlineStr">
        <is>
          <t>Business acquisition contingent consideration gross margin targe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7 years</t>
        </is>
      </c>
    </row>
    <row r="22">
      <c r="A22" s="4" t="inlineStr">
        <is>
          <t>Integrated Diagnostics, Inc | Third Amendment to APA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ingent consideration number of installments |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interest on installment payments</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grated Diagnostics, Inc | Subsequent Event | Third Amendment to APA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ird milestone and interest payment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grated Diagnostics, Inc | Scenario Forecast | Third Amendment to APA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 number of installments | Installment</t>
        </is>
      </c>
      <c r="B32" s="4" t="inlineStr">
        <is>
          <t xml:space="preserve"> </t>
        </is>
      </c>
      <c r="C32" s="4" t="inlineStr">
        <is>
          <t xml:space="preserve"> </t>
        </is>
      </c>
      <c r="D32" s="4" t="inlineStr">
        <is>
          <t xml:space="preserve"> </t>
        </is>
      </c>
      <c r="E32" s="5" t="n">
        <v>1</v>
      </c>
      <c r="F32" s="5" t="n">
        <v>1</v>
      </c>
      <c r="G32" s="5" t="n">
        <v>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lestone payment</t>
        </is>
      </c>
      <c r="B33" s="4" t="inlineStr">
        <is>
          <t xml:space="preserve"> </t>
        </is>
      </c>
      <c r="C33" s="4" t="inlineStr">
        <is>
          <t xml:space="preserve"> </t>
        </is>
      </c>
      <c r="D33" s="4" t="inlineStr">
        <is>
          <t xml:space="preserve"> </t>
        </is>
      </c>
      <c r="E33" s="6" t="n">
        <v>8400</v>
      </c>
      <c r="F33" s="6" t="n">
        <v>5000</v>
      </c>
      <c r="G33" s="6" t="n">
        <v>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it fee payment</t>
        </is>
      </c>
      <c r="B34" s="4" t="inlineStr">
        <is>
          <t xml:space="preserve"> </t>
        </is>
      </c>
      <c r="C34" s="4" t="inlineStr">
        <is>
          <t xml:space="preserve"> </t>
        </is>
      </c>
      <c r="D34" s="6" t="n">
        <v>6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grated Diagnostics, Inc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acquisi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If Indi elected to not exercise its option, the Company had 12 months to repurchase the common stock in two equal and consecutive quarterly cash installments totaling $37.0 million.</t>
        </is>
      </c>
      <c r="M37" s="4" t="inlineStr">
        <is>
          <t xml:space="preserve"> </t>
        </is>
      </c>
      <c r="N37" s="4" t="inlineStr">
        <is>
          <t xml:space="preserve"> </t>
        </is>
      </c>
    </row>
    <row r="38">
      <c r="A38" s="4" t="inlineStr">
        <is>
          <t>Contingent consideratio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520108</v>
      </c>
    </row>
    <row r="39">
      <c r="A39" s="4" t="inlineStr">
        <is>
          <t>Contingent consideration number of installments | Install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v>
      </c>
      <c r="K39" s="4" t="inlineStr">
        <is>
          <t xml:space="preserve"> </t>
        </is>
      </c>
      <c r="L39" s="5" t="n">
        <v>6</v>
      </c>
      <c r="M39" s="4" t="inlineStr">
        <is>
          <t xml:space="preserve"> </t>
        </is>
      </c>
      <c r="N39" s="5" t="n">
        <v>8</v>
      </c>
    </row>
    <row r="40">
      <c r="A40" s="4" t="inlineStr">
        <is>
          <t>Contingent consideration arrangements, common shares, redemp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600</v>
      </c>
      <c r="M40" s="4" t="inlineStr">
        <is>
          <t xml:space="preserve"> </t>
        </is>
      </c>
      <c r="N40" s="6" t="n">
        <v>37000</v>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300</v>
      </c>
      <c r="M41" s="4" t="inlineStr">
        <is>
          <t xml:space="preserve"> </t>
        </is>
      </c>
      <c r="N41" s="4" t="inlineStr">
        <is>
          <t xml:space="preserve"> </t>
        </is>
      </c>
    </row>
    <row r="42">
      <c r="A42" s="4" t="inlineStr">
        <is>
          <t>Business combination contingent consideration fin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7000</v>
      </c>
      <c r="M42" s="4" t="inlineStr">
        <is>
          <t xml:space="preserve"> </t>
        </is>
      </c>
      <c r="N42" s="4" t="inlineStr">
        <is>
          <t xml:space="preserve"> </t>
        </is>
      </c>
    </row>
    <row r="43">
      <c r="A43" s="4" t="inlineStr">
        <is>
          <t>Integrated Diagnostics, Inc | Common Stock | Re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ingent consideration number of installments | Install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row>
    <row r="46">
      <c r="A46" s="4" t="inlineStr">
        <is>
          <t>Contingent consideration cash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7000</v>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probabilities of contingent consideration successful achievement of specified product gross margin targets discount rates r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11</v>
      </c>
      <c r="M49" s="4" t="inlineStr">
        <is>
          <t xml:space="preserve"> </t>
        </is>
      </c>
      <c r="N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probabilities of contingent consideration successful achievement of specified product gross margin targets discount rates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16</v>
      </c>
      <c r="M52" s="4" t="inlineStr">
        <is>
          <t xml:space="preserve"> </t>
        </is>
      </c>
      <c r="N52" s="4" t="inlineStr">
        <is>
          <t xml:space="preserve"> </t>
        </is>
      </c>
    </row>
  </sheetData>
  <mergeCells count="4">
    <mergeCell ref="A1:A2"/>
    <mergeCell ref="D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0967</v>
      </c>
      <c r="C3" s="6" t="n">
        <v>10928</v>
      </c>
    </row>
    <row r="4">
      <c r="A4" s="4" t="inlineStr">
        <is>
          <t>Less: accumulated depreciation</t>
        </is>
      </c>
      <c r="B4" s="5" t="n">
        <v>-7017</v>
      </c>
      <c r="C4" s="5" t="n">
        <v>-6749</v>
      </c>
    </row>
    <row r="5">
      <c r="A5" s="4" t="inlineStr">
        <is>
          <t>Total property and equipment, net</t>
        </is>
      </c>
      <c r="B5" s="5" t="n">
        <v>3950</v>
      </c>
      <c r="C5" s="5" t="n">
        <v>417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25</v>
      </c>
      <c r="C8" s="5" t="n">
        <v>678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65</v>
      </c>
      <c r="C11" s="5" t="n">
        <v>23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3</v>
      </c>
      <c r="C14" s="5" t="n">
        <v>70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1</v>
      </c>
      <c r="C17" s="5" t="n">
        <v>391</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5</v>
      </c>
      <c r="C20" s="5" t="n">
        <v>60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7</v>
      </c>
      <c r="C23" s="5" t="n">
        <v>9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411</v>
      </c>
      <c r="C26" s="6"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Balance Sheet Inform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4</v>
      </c>
      <c r="C4" s="10" t="n">
        <v>0.2</v>
      </c>
      <c r="D4" s="10" t="n">
        <v>0.8</v>
      </c>
      <c r="E4" s="10" t="n">
        <v>0.5</v>
      </c>
    </row>
    <row r="5">
      <c r="A5" s="4" t="inlineStr">
        <is>
          <t>Amortization expense of definite-lived intangible assets</t>
        </is>
      </c>
      <c r="B5" s="10" t="n">
        <v>0.5</v>
      </c>
      <c r="C5" s="4" t="inlineStr">
        <is>
          <t xml:space="preserve"> </t>
        </is>
      </c>
      <c r="D5" s="6" t="n">
        <v>1</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tangible Assets, Excluding Goodwill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subject to amortization, Net Carrying Value</t>
        </is>
      </c>
      <c r="B3" s="6" t="n">
        <v>10574</v>
      </c>
      <c r="C3" s="4" t="inlineStr">
        <is>
          <t xml:space="preserve"> </t>
        </is>
      </c>
    </row>
    <row r="4">
      <c r="A4" s="4" t="inlineStr">
        <is>
          <t>Intangible assets, Cost</t>
        </is>
      </c>
      <c r="B4" s="5" t="n">
        <v>18799</v>
      </c>
      <c r="C4" s="6" t="n">
        <v>18755</v>
      </c>
    </row>
    <row r="5">
      <c r="A5" s="4" t="inlineStr">
        <is>
          <t>Intangible assets, Accumulated Amortization</t>
        </is>
      </c>
      <c r="B5" s="5" t="n">
        <v>-8111</v>
      </c>
      <c r="C5" s="5" t="n">
        <v>-7138</v>
      </c>
    </row>
    <row r="6">
      <c r="A6" s="4" t="inlineStr">
        <is>
          <t>Intangible assets, Net Carrying Value</t>
        </is>
      </c>
      <c r="B6" s="5" t="n">
        <v>10688</v>
      </c>
      <c r="C6" s="5" t="n">
        <v>11617</v>
      </c>
    </row>
    <row r="7">
      <c r="A7" s="4" t="inlineStr">
        <is>
          <t>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not subject to amortization, Cost</t>
        </is>
      </c>
      <c r="B9" s="5" t="n">
        <v>114</v>
      </c>
      <c r="C9" s="5" t="n">
        <v>100</v>
      </c>
    </row>
    <row r="10">
      <c r="A10" s="4" t="inlineStr">
        <is>
          <t>Intangible assets not subject to amortization, Net Carrying Value</t>
        </is>
      </c>
      <c r="B10" s="5" t="n">
        <v>114</v>
      </c>
      <c r="C10" s="5" t="n">
        <v>100</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subject to amortization, Cost</t>
        </is>
      </c>
      <c r="B13" s="5" t="n">
        <v>1785</v>
      </c>
      <c r="C13" s="5" t="n">
        <v>1755</v>
      </c>
    </row>
    <row r="14">
      <c r="A14" s="4" t="inlineStr">
        <is>
          <t>Intangible assets subject to amortization, Accumulated Amortization</t>
        </is>
      </c>
      <c r="B14" s="5" t="n">
        <v>599</v>
      </c>
      <c r="C14" s="5" t="n">
        <v>-566</v>
      </c>
    </row>
    <row r="15">
      <c r="A15" s="4" t="inlineStr">
        <is>
          <t>Intangible assets subject to amortization, Net Carrying Value</t>
        </is>
      </c>
      <c r="B15" s="5" t="n">
        <v>1186</v>
      </c>
      <c r="C15" s="5" t="n">
        <v>1189</v>
      </c>
    </row>
    <row r="16">
      <c r="A16" s="4" t="inlineStr">
        <is>
          <t>Purchas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subject to amortization, Cost</t>
        </is>
      </c>
      <c r="B18" s="5" t="n">
        <v>16900</v>
      </c>
      <c r="C18" s="5" t="n">
        <v>16900</v>
      </c>
    </row>
    <row r="19">
      <c r="A19" s="4" t="inlineStr">
        <is>
          <t>Intangible assets subject to amortization, Accumulated Amortization</t>
        </is>
      </c>
      <c r="B19" s="5" t="n">
        <v>-7512</v>
      </c>
      <c r="C19" s="5" t="n">
        <v>-6572</v>
      </c>
    </row>
    <row r="20">
      <c r="A20" s="4" t="inlineStr">
        <is>
          <t>Intangible assets subject to amortization, Net Carrying Value</t>
        </is>
      </c>
      <c r="B20" s="6" t="n">
        <v>9388</v>
      </c>
      <c r="C20" s="6" t="n">
        <v>10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Balance Sheet Information - Schedule of Amortization Related to Remaining Net Intangible Assets Schedule to Amortize (Details) $ in Thousands</t>
        </is>
      </c>
      <c r="B1" s="2" t="inlineStr">
        <is>
          <t>Jun. 30, 2022 USD ($)</t>
        </is>
      </c>
    </row>
    <row r="2">
      <c r="A2" s="3" t="inlineStr">
        <is>
          <t>Balance Sheet Related Disclosures [Abstract]</t>
        </is>
      </c>
      <c r="B2" s="4" t="inlineStr">
        <is>
          <t xml:space="preserve"> </t>
        </is>
      </c>
    </row>
    <row r="3">
      <c r="A3" s="4" t="inlineStr">
        <is>
          <t>Remainder of 2022</t>
        </is>
      </c>
      <c r="B3" s="6" t="n">
        <v>986</v>
      </c>
    </row>
    <row r="4">
      <c r="A4" s="4" t="inlineStr">
        <is>
          <t>2023</t>
        </is>
      </c>
      <c r="B4" s="5" t="n">
        <v>1970</v>
      </c>
    </row>
    <row r="5">
      <c r="A5" s="4" t="inlineStr">
        <is>
          <t>2024</t>
        </is>
      </c>
      <c r="B5" s="5" t="n">
        <v>1960</v>
      </c>
    </row>
    <row r="6">
      <c r="A6" s="4" t="inlineStr">
        <is>
          <t>2025</t>
        </is>
      </c>
      <c r="B6" s="5" t="n">
        <v>1954</v>
      </c>
    </row>
    <row r="7">
      <c r="A7" s="4" t="inlineStr">
        <is>
          <t>2026</t>
        </is>
      </c>
      <c r="B7" s="5" t="n">
        <v>1941</v>
      </c>
    </row>
    <row r="8">
      <c r="A8" s="4" t="inlineStr">
        <is>
          <t>2027 and thereafter</t>
        </is>
      </c>
      <c r="B8" s="5" t="n">
        <v>1763</v>
      </c>
    </row>
    <row r="9">
      <c r="A9" s="4" t="inlineStr">
        <is>
          <t>Intangible assets subject to amortization, Net Carrying Value</t>
        </is>
      </c>
      <c r="B9" s="6" t="n">
        <v>10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Compensation related accruals</t>
        </is>
      </c>
      <c r="B3" s="6" t="n">
        <v>3570</v>
      </c>
      <c r="C3" s="6" t="n">
        <v>4029</v>
      </c>
    </row>
    <row r="4">
      <c r="A4" s="4" t="inlineStr">
        <is>
          <t>Accrued clinical trial expense</t>
        </is>
      </c>
      <c r="B4" s="5" t="n">
        <v>908</v>
      </c>
      <c r="C4" s="5" t="n">
        <v>870</v>
      </c>
    </row>
    <row r="5">
      <c r="A5" s="4" t="inlineStr">
        <is>
          <t>Other expenses</t>
        </is>
      </c>
      <c r="B5" s="5" t="n">
        <v>2189</v>
      </c>
      <c r="C5" s="5" t="n">
        <v>2766</v>
      </c>
    </row>
    <row r="6">
      <c r="A6" s="4" t="inlineStr">
        <is>
          <t>Total accrued liabilities</t>
        </is>
      </c>
      <c r="B6" s="6" t="n">
        <v>6667</v>
      </c>
      <c r="C6" s="6" t="n">
        <v>7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ummary of Long-term Notes Payable (Details) - USD ($) $ in Thousands</t>
        </is>
      </c>
      <c r="B1" s="2" t="inlineStr">
        <is>
          <t>Jun. 30, 2022</t>
        </is>
      </c>
      <c r="C1" s="2" t="inlineStr">
        <is>
          <t>Dec. 31, 2021</t>
        </is>
      </c>
      <c r="D1" s="2" t="inlineStr">
        <is>
          <t>Mar. 19, 2021</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 and issuance costs</t>
        </is>
      </c>
      <c r="B3" s="6" t="n">
        <v>-2950</v>
      </c>
      <c r="C3" s="6" t="n">
        <v>-63</v>
      </c>
      <c r="D3" s="4" t="inlineStr">
        <is>
          <t xml:space="preserve"> </t>
        </is>
      </c>
    </row>
    <row r="4">
      <c r="A4" s="4" t="inlineStr">
        <is>
          <t>Notes payable, total</t>
        </is>
      </c>
      <c r="B4" s="5" t="n">
        <v>20367</v>
      </c>
      <c r="C4" s="5" t="n">
        <v>10012</v>
      </c>
      <c r="D4" s="4" t="inlineStr">
        <is>
          <t xml:space="preserve"> </t>
        </is>
      </c>
    </row>
    <row r="5">
      <c r="A5" s="4" t="inlineStr">
        <is>
          <t>Less: current maturities</t>
        </is>
      </c>
      <c r="B5" s="5" t="n">
        <v>11771</v>
      </c>
      <c r="C5" s="5" t="n">
        <v>19</v>
      </c>
      <c r="D5" s="4" t="inlineStr">
        <is>
          <t xml:space="preserve"> </t>
        </is>
      </c>
    </row>
    <row r="6">
      <c r="A6" s="4" t="inlineStr">
        <is>
          <t>Long-term notes payable</t>
        </is>
      </c>
      <c r="B6" s="5" t="n">
        <v>8596</v>
      </c>
      <c r="C6" s="5" t="n">
        <v>9993</v>
      </c>
      <c r="D6" s="4" t="inlineStr">
        <is>
          <t xml:space="preserve"> </t>
        </is>
      </c>
    </row>
    <row r="7">
      <c r="A7" s="4" t="inlineStr">
        <is>
          <t>Promissory Note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Loan payable</t>
        </is>
      </c>
      <c r="B9" s="5" t="n">
        <v>16164</v>
      </c>
      <c r="C9" s="4" t="inlineStr">
        <is>
          <t xml:space="preserve"> </t>
        </is>
      </c>
      <c r="D9" s="4" t="inlineStr">
        <is>
          <t xml:space="preserve"> </t>
        </is>
      </c>
    </row>
    <row r="10">
      <c r="A10" s="4" t="inlineStr">
        <is>
          <t>2021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Loan payable</t>
        </is>
      </c>
      <c r="B12" s="5" t="n">
        <v>7000</v>
      </c>
      <c r="C12" s="5" t="n">
        <v>10000</v>
      </c>
      <c r="D12" s="6" t="n">
        <v>30000</v>
      </c>
    </row>
    <row r="13">
      <c r="A13" s="4" t="inlineStr">
        <is>
          <t>Oth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Loan payable</t>
        </is>
      </c>
      <c r="B15" s="6" t="n">
        <v>153</v>
      </c>
      <c r="C15" s="6" t="n">
        <v>75</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950</v>
      </c>
      <c r="C4" s="6" t="n">
        <v>11885</v>
      </c>
      <c r="D4" s="6" t="n">
        <v>17498</v>
      </c>
      <c r="E4" s="6" t="n">
        <v>407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and expenses</t>
        </is>
      </c>
      <c r="B6" s="5" t="n">
        <v>3980</v>
      </c>
      <c r="C6" s="5" t="n">
        <v>7085</v>
      </c>
      <c r="D6" s="5" t="n">
        <v>7215</v>
      </c>
      <c r="E6" s="5" t="n">
        <v>25303</v>
      </c>
    </row>
    <row r="7">
      <c r="A7" s="4" t="inlineStr">
        <is>
          <t>Research and development</t>
        </is>
      </c>
      <c r="B7" s="5" t="n">
        <v>3361</v>
      </c>
      <c r="C7" s="5" t="n">
        <v>3323</v>
      </c>
      <c r="D7" s="5" t="n">
        <v>6567</v>
      </c>
      <c r="E7" s="5" t="n">
        <v>6644</v>
      </c>
    </row>
    <row r="8">
      <c r="A8" s="4" t="inlineStr">
        <is>
          <t>Sales, marketing, general and administrative</t>
        </is>
      </c>
      <c r="B8" s="5" t="n">
        <v>15235</v>
      </c>
      <c r="C8" s="5" t="n">
        <v>11425</v>
      </c>
      <c r="D8" s="5" t="n">
        <v>29722</v>
      </c>
      <c r="E8" s="5" t="n">
        <v>23352</v>
      </c>
    </row>
    <row r="9">
      <c r="A9" s="4" t="inlineStr">
        <is>
          <t>Change in fair value of contingent consideration</t>
        </is>
      </c>
      <c r="B9" s="4" t="inlineStr">
        <is>
          <t xml:space="preserve"> </t>
        </is>
      </c>
      <c r="C9" s="5" t="n">
        <v>639</v>
      </c>
      <c r="D9" s="4" t="inlineStr">
        <is>
          <t xml:space="preserve"> </t>
        </is>
      </c>
      <c r="E9" s="5" t="n">
        <v>1622</v>
      </c>
    </row>
    <row r="10">
      <c r="A10" s="4" t="inlineStr">
        <is>
          <t>Impairment loss on intangible assets</t>
        </is>
      </c>
      <c r="B10" s="4" t="inlineStr">
        <is>
          <t xml:space="preserve"> </t>
        </is>
      </c>
      <c r="C10" s="4" t="inlineStr">
        <is>
          <t xml:space="preserve"> </t>
        </is>
      </c>
      <c r="D10" s="5" t="n">
        <v>81</v>
      </c>
      <c r="E10" s="4" t="inlineStr">
        <is>
          <t xml:space="preserve"> </t>
        </is>
      </c>
    </row>
    <row r="11">
      <c r="A11" s="4" t="inlineStr">
        <is>
          <t>Total operating expenses</t>
        </is>
      </c>
      <c r="B11" s="5" t="n">
        <v>22576</v>
      </c>
      <c r="C11" s="5" t="n">
        <v>22472</v>
      </c>
      <c r="D11" s="5" t="n">
        <v>43585</v>
      </c>
      <c r="E11" s="5" t="n">
        <v>56921</v>
      </c>
    </row>
    <row r="12">
      <c r="A12" s="4" t="inlineStr">
        <is>
          <t>Loss from operations</t>
        </is>
      </c>
      <c r="B12" s="5" t="n">
        <v>-11626</v>
      </c>
      <c r="C12" s="5" t="n">
        <v>-10587</v>
      </c>
      <c r="D12" s="5" t="n">
        <v>-26087</v>
      </c>
      <c r="E12" s="5" t="n">
        <v>-1617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346</v>
      </c>
      <c r="C14" s="5" t="n">
        <v>-815</v>
      </c>
      <c r="D14" s="5" t="n">
        <v>-2483</v>
      </c>
      <c r="E14" s="5" t="n">
        <v>-1466</v>
      </c>
    </row>
    <row r="15">
      <c r="A15" s="4" t="inlineStr">
        <is>
          <t>Loss on extinguishment of liabilities</t>
        </is>
      </c>
      <c r="B15" s="5" t="n">
        <v>-2952</v>
      </c>
      <c r="C15" s="4" t="inlineStr">
        <is>
          <t xml:space="preserve"> </t>
        </is>
      </c>
      <c r="D15" s="5" t="n">
        <v>-2952</v>
      </c>
      <c r="E15" s="5" t="n">
        <v>-728</v>
      </c>
    </row>
    <row r="16">
      <c r="A16" s="4" t="inlineStr">
        <is>
          <t>Other income, net</t>
        </is>
      </c>
      <c r="B16" s="5" t="n">
        <v>100</v>
      </c>
      <c r="C16" s="4" t="inlineStr">
        <is>
          <t xml:space="preserve"> </t>
        </is>
      </c>
      <c r="D16" s="5" t="n">
        <v>112</v>
      </c>
      <c r="E16" s="5" t="n">
        <v>1</v>
      </c>
    </row>
    <row r="17">
      <c r="A17" s="4" t="inlineStr">
        <is>
          <t>Total other expense</t>
        </is>
      </c>
      <c r="B17" s="5" t="n">
        <v>-4198</v>
      </c>
      <c r="C17" s="5" t="n">
        <v>-815</v>
      </c>
      <c r="D17" s="5" t="n">
        <v>-5323</v>
      </c>
      <c r="E17" s="5" t="n">
        <v>-2193</v>
      </c>
    </row>
    <row r="18">
      <c r="A18" s="4" t="inlineStr">
        <is>
          <t>Net loss</t>
        </is>
      </c>
      <c r="B18" s="6" t="n">
        <v>-15824</v>
      </c>
      <c r="C18" s="6" t="n">
        <v>-11402</v>
      </c>
      <c r="D18" s="6" t="n">
        <v>-31410</v>
      </c>
      <c r="E18" s="6" t="n">
        <v>-18363</v>
      </c>
    </row>
    <row r="19">
      <c r="A19" s="4" t="inlineStr">
        <is>
          <t>Net loss per share, basic and diluted</t>
        </is>
      </c>
      <c r="B19" s="8" t="n">
        <v>-0.4</v>
      </c>
      <c r="C19" s="8" t="n">
        <v>-0.41</v>
      </c>
      <c r="D19" s="8" t="n">
        <v>-0.89</v>
      </c>
      <c r="E19" s="8" t="n">
        <v>-0.68</v>
      </c>
    </row>
    <row r="20">
      <c r="A20" s="4" t="inlineStr">
        <is>
          <t>Weighted-average shares outstanding, basic and diluted</t>
        </is>
      </c>
      <c r="B20" s="5" t="n">
        <v>39239</v>
      </c>
      <c r="C20" s="5" t="n">
        <v>27730</v>
      </c>
      <c r="D20" s="5" t="n">
        <v>35177</v>
      </c>
      <c r="E20" s="5" t="n">
        <v>27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80" customWidth="1" min="11" max="11"/>
    <col width="14" customWidth="1" min="12" max="12"/>
    <col width="16" customWidth="1" min="13" max="13"/>
    <col width="14" customWidth="1" min="14" max="14"/>
  </cols>
  <sheetData>
    <row r="1">
      <c r="A1" s="1" t="inlineStr">
        <is>
          <t>Debt - Additional Information (Details) - USD ($)</t>
        </is>
      </c>
      <c r="F1" s="2" t="inlineStr">
        <is>
          <t>1 Months Ended</t>
        </is>
      </c>
      <c r="H1" s="2" t="inlineStr">
        <is>
          <t>2 Months Ended</t>
        </is>
      </c>
      <c r="I1" s="2" t="inlineStr">
        <is>
          <t>3 Months Ended</t>
        </is>
      </c>
      <c r="K1" s="2" t="inlineStr">
        <is>
          <t>6 Months Ended</t>
        </is>
      </c>
      <c r="M1" s="2" t="inlineStr">
        <is>
          <t>10 Months Ended</t>
        </is>
      </c>
    </row>
    <row r="2">
      <c r="B2" s="2" t="inlineStr">
        <is>
          <t>Apr. 01, 2023</t>
        </is>
      </c>
      <c r="C2" s="2" t="inlineStr">
        <is>
          <t>May 09, 2022</t>
        </is>
      </c>
      <c r="D2" s="2" t="inlineStr">
        <is>
          <t>Dec. 31, 2021</t>
        </is>
      </c>
      <c r="E2" s="2" t="inlineStr">
        <is>
          <t>Mar. 19, 2021</t>
        </is>
      </c>
      <c r="F2" s="2" t="inlineStr">
        <is>
          <t>Feb. 28, 2023</t>
        </is>
      </c>
      <c r="G2" s="2" t="inlineStr">
        <is>
          <t>Apr. 30, 2022</t>
        </is>
      </c>
      <c r="H2" s="2" t="inlineStr">
        <is>
          <t>Jun. 30, 2022</t>
        </is>
      </c>
      <c r="I2" s="2" t="inlineStr">
        <is>
          <t>Jun. 30, 2022</t>
        </is>
      </c>
      <c r="J2" s="2" t="inlineStr">
        <is>
          <t>Jun. 30, 2021</t>
        </is>
      </c>
      <c r="K2" s="2" t="inlineStr">
        <is>
          <t>Jun. 30, 2022</t>
        </is>
      </c>
      <c r="L2" s="2" t="inlineStr">
        <is>
          <t>Jun. 30, 2021</t>
        </is>
      </c>
      <c r="M2" s="2" t="inlineStr">
        <is>
          <t>Jan. 31, 2023</t>
        </is>
      </c>
      <c r="N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6" t="n">
        <v>32712000</v>
      </c>
      <c r="E4" s="4" t="inlineStr">
        <is>
          <t xml:space="preserve"> </t>
        </is>
      </c>
      <c r="F4" s="4" t="inlineStr">
        <is>
          <t xml:space="preserve"> </t>
        </is>
      </c>
      <c r="G4" s="4" t="inlineStr">
        <is>
          <t xml:space="preserve"> </t>
        </is>
      </c>
      <c r="H4" s="6" t="n">
        <v>23586000</v>
      </c>
      <c r="I4" s="6" t="n">
        <v>23586000</v>
      </c>
      <c r="J4" s="4" t="inlineStr">
        <is>
          <t xml:space="preserve"> </t>
        </is>
      </c>
      <c r="K4" s="6" t="n">
        <v>23586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7" t="n">
        <v>0.001</v>
      </c>
      <c r="J5" s="4" t="inlineStr">
        <is>
          <t xml:space="preserve"> </t>
        </is>
      </c>
      <c r="K5" s="7" t="n">
        <v>0.001</v>
      </c>
      <c r="L5" s="4" t="inlineStr">
        <is>
          <t xml:space="preserve"> </t>
        </is>
      </c>
      <c r="M5" s="4" t="inlineStr">
        <is>
          <t xml:space="preserve"> </t>
        </is>
      </c>
      <c r="N5" s="4" t="inlineStr">
        <is>
          <t xml:space="preserve"> </t>
        </is>
      </c>
    </row>
    <row r="6">
      <c r="A6" s="4" t="inlineStr">
        <is>
          <t>Description of 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i) purchased a secured promissory note (Promissory Note One) in the aggregate principal amount totaling $16.0 million in exchange for $15.0 million less certain expenses and (ii) agreed to purchase another secured promissory note at the Company’s election (Promissory Note Two and, together with Promissory Note One, the Promissory Notes), subject to certain conditions precedent in aggregate principal amount totaling $10.3 million in exchange for $10.0 million in cash proceeds.</t>
        </is>
      </c>
      <c r="L6" s="4" t="inlineStr">
        <is>
          <t xml:space="preserve"> </t>
        </is>
      </c>
      <c r="M6" s="4" t="inlineStr">
        <is>
          <t xml:space="preserve"> </t>
        </is>
      </c>
      <c r="N6" s="4" t="inlineStr">
        <is>
          <t xml:space="preserve"> </t>
        </is>
      </c>
    </row>
    <row r="7">
      <c r="A7" s="4" t="inlineStr">
        <is>
          <t>Maximum purchase percentage of investors on future equity and debt securities offerings</t>
        </is>
      </c>
      <c r="B7" s="4" t="inlineStr">
        <is>
          <t xml:space="preserve"> </t>
        </is>
      </c>
      <c r="C7" s="6"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5426</v>
      </c>
      <c r="I8" s="5" t="n">
        <v>195426</v>
      </c>
      <c r="J8" s="4" t="inlineStr">
        <is>
          <t xml:space="preserve"> </t>
        </is>
      </c>
      <c r="K8" s="5" t="n">
        <v>195426</v>
      </c>
      <c r="L8" s="4" t="inlineStr">
        <is>
          <t xml:space="preserve"> </t>
        </is>
      </c>
      <c r="M8" s="4" t="inlineStr">
        <is>
          <t xml:space="preserve"> </t>
        </is>
      </c>
      <c r="N8" s="5" t="n">
        <v>338106</v>
      </c>
    </row>
    <row r="9">
      <c r="A9" s="4" t="inlineStr">
        <is>
          <t>Promissory notes interest rate</t>
        </is>
      </c>
      <c r="B9" s="4" t="inlineStr">
        <is>
          <t xml:space="preserve"> </t>
        </is>
      </c>
      <c r="C9" s="9"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missory note, maturity term</t>
        </is>
      </c>
      <c r="B10" s="4" t="inlineStr">
        <is>
          <t xml:space="preserve"> </t>
        </is>
      </c>
      <c r="C10" s="4" t="inlineStr">
        <is>
          <t>24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missory notes early prepayment premium percentag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missory note, redemp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Redemption Conversion Price shall equal 85% multiplied by the lowest daily VWAP during the ten trading days immediately preceding the date the Lender delivers notice electing to redeem a portion of the Promissory Note. The Company’s right to satisfy the redemption amount in shares of Common Stock is subject to certain limitations, including (i) there not being any Equity Conditions Failure (as defined in the Note), (ii) the Lender and its affiliates together not owning more than 9.99% of the outstanding shares of Common Stock, and (iii) the aggregate shares of Common Stock issued upon redemption of the Promissory Notes not exceeding 19.99% of the outstanding Common Stock unless the Company has obtained stockholder approval under NASDAQ rules for such issuance.</t>
        </is>
      </c>
      <c r="L12" s="4" t="inlineStr">
        <is>
          <t xml:space="preserve"> </t>
        </is>
      </c>
      <c r="M12" s="4" t="inlineStr">
        <is>
          <t xml:space="preserve"> </t>
        </is>
      </c>
      <c r="N12" s="4" t="inlineStr">
        <is>
          <t xml:space="preserve"> </t>
        </is>
      </c>
    </row>
    <row r="13">
      <c r="A13" s="4" t="inlineStr">
        <is>
          <t>OID and debt issuance costs</t>
        </is>
      </c>
      <c r="B13" s="4" t="inlineStr">
        <is>
          <t xml:space="preserve"> </t>
        </is>
      </c>
      <c r="C13" s="4" t="inlineStr">
        <is>
          <t xml:space="preserve"> </t>
        </is>
      </c>
      <c r="D13" s="6" t="n">
        <v>63000</v>
      </c>
      <c r="E13" s="4" t="inlineStr">
        <is>
          <t xml:space="preserve"> </t>
        </is>
      </c>
      <c r="F13" s="4" t="inlineStr">
        <is>
          <t xml:space="preserve"> </t>
        </is>
      </c>
      <c r="G13" s="4" t="inlineStr">
        <is>
          <t xml:space="preserve"> </t>
        </is>
      </c>
      <c r="H13" s="6" t="n">
        <v>2950000</v>
      </c>
      <c r="I13" s="6" t="n">
        <v>2950000</v>
      </c>
      <c r="J13" s="4" t="inlineStr">
        <is>
          <t xml:space="preserve"> </t>
        </is>
      </c>
      <c r="K13" s="6" t="n">
        <v>2950000</v>
      </c>
      <c r="L13" s="4" t="inlineStr">
        <is>
          <t xml:space="preserve"> </t>
        </is>
      </c>
      <c r="M13" s="4" t="inlineStr">
        <is>
          <t xml:space="preserve"> </t>
        </is>
      </c>
      <c r="N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5" t="n">
        <v>1346000</v>
      </c>
      <c r="J14" s="6" t="n">
        <v>815000</v>
      </c>
      <c r="K14" s="5" t="n">
        <v>2483000</v>
      </c>
      <c r="L14" s="6" t="n">
        <v>1466000</v>
      </c>
      <c r="M14" s="4" t="inlineStr">
        <is>
          <t xml:space="preserve"> </t>
        </is>
      </c>
      <c r="N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5" t="n">
        <v>100000</v>
      </c>
      <c r="J15" s="4" t="inlineStr">
        <is>
          <t xml:space="preserve"> </t>
        </is>
      </c>
      <c r="K15" s="5" t="n">
        <v>100000</v>
      </c>
      <c r="L15" s="4" t="inlineStr">
        <is>
          <t xml:space="preserve"> </t>
        </is>
      </c>
      <c r="M15" s="4" t="inlineStr">
        <is>
          <t xml:space="preserve"> </t>
        </is>
      </c>
      <c r="N15" s="4" t="inlineStr">
        <is>
          <t xml:space="preserve"> </t>
        </is>
      </c>
    </row>
    <row r="16">
      <c r="A16" s="4" t="inlineStr">
        <is>
          <t>Loss on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6" t="n">
        <v>-18000</v>
      </c>
      <c r="H16" s="4" t="inlineStr">
        <is>
          <t xml:space="preserve"> </t>
        </is>
      </c>
      <c r="I16" s="5" t="n">
        <v>-2952000</v>
      </c>
      <c r="J16" s="4" t="inlineStr">
        <is>
          <t xml:space="preserve"> </t>
        </is>
      </c>
      <c r="K16" s="5" t="n">
        <v>-2952000</v>
      </c>
      <c r="L16" s="6" t="n">
        <v>-728000</v>
      </c>
      <c r="M16" s="4" t="inlineStr">
        <is>
          <t xml:space="preserve"> </t>
        </is>
      </c>
      <c r="N16" s="4" t="inlineStr">
        <is>
          <t xml:space="preserve"> </t>
        </is>
      </c>
    </row>
    <row r="17">
      <c r="A17" s="4" t="inlineStr">
        <is>
          <t>2021 Term Loan Partial Repayment in April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5" t="n">
        <v>3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Re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5" t="n">
        <v>2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reserved for issuance</t>
        </is>
      </c>
      <c r="B25" s="4" t="inlineStr">
        <is>
          <t xml:space="preserve"> </t>
        </is>
      </c>
      <c r="C25" s="5" t="n">
        <v>3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grated Diagnostics Asset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lestone payment</t>
        </is>
      </c>
      <c r="B28" s="4" t="inlineStr">
        <is>
          <t xml:space="preserve"> </t>
        </is>
      </c>
      <c r="C28" s="4" t="inlineStr">
        <is>
          <t xml:space="preserve"> </t>
        </is>
      </c>
      <c r="D28" s="4" t="inlineStr">
        <is>
          <t xml:space="preserve"> </t>
        </is>
      </c>
      <c r="E28" s="4" t="inlineStr">
        <is>
          <t xml:space="preserve"> </t>
        </is>
      </c>
      <c r="F28" s="4" t="inlineStr">
        <is>
          <t xml:space="preserve"> </t>
        </is>
      </c>
      <c r="G28" s="5" t="n">
        <v>2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missory Not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Loa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164000</v>
      </c>
      <c r="I31" s="5" t="n">
        <v>16164000</v>
      </c>
      <c r="J31" s="4" t="inlineStr">
        <is>
          <t xml:space="preserve"> </t>
        </is>
      </c>
      <c r="K31" s="6" t="n">
        <v>16164000</v>
      </c>
      <c r="L31" s="4" t="inlineStr">
        <is>
          <t xml:space="preserve"> </t>
        </is>
      </c>
      <c r="M31" s="4" t="inlineStr">
        <is>
          <t xml:space="preserve"> </t>
        </is>
      </c>
      <c r="N31" s="4" t="inlineStr">
        <is>
          <t xml:space="preserve"> </t>
        </is>
      </c>
    </row>
    <row r="32">
      <c r="A32" s="4" t="inlineStr">
        <is>
          <t>Promissory Note One |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aggregate principal amount</t>
        </is>
      </c>
      <c r="B34" s="4" t="inlineStr">
        <is>
          <t xml:space="preserve"> </t>
        </is>
      </c>
      <c r="C34" s="6" t="n">
        <v>1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Notes Payable</t>
        </is>
      </c>
      <c r="B35" s="4" t="inlineStr">
        <is>
          <t xml:space="preserve"> </t>
        </is>
      </c>
      <c r="C35" s="5" t="n">
        <v>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net of debt issuance costs and original issue discounts</t>
        </is>
      </c>
      <c r="B36" s="4" t="inlineStr">
        <is>
          <t xml:space="preserve"> </t>
        </is>
      </c>
      <c r="C36" s="5" t="n">
        <v>12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scription on debt instrument cond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i) within nine months following the First Closing Date, repayment in full all outstanding obligations under the 2021 Term Loan, (ii) the Company shall have received no less than $5.6 million in proceeds from the sale (not attributable to Lender or its affiliates) of newly issued equity securities during the period beginning on the First Closing Date and ending on January 31, 2023 (the Second Closing Date), (iii) on or before the Second Closing Date, the Company shall have met or exceeded Revenue Milestone 1 (as defined in the Promissory Notes), (iv) (a) the aggregate market value of the Company’s common stock and any other equity securities held by persons that are not affiliates of the Company on the Second Closing Date shall be greater than or equal to $75.0 million or (b) received no less than $20.0 million in additional proceeds from the sale (not attributable to Lender or its affiliates) of new equity securities in the Company not counting those proceeds set forth in item (ii) above (for total proceeds of no less than $25.6 million during the period beginning on the First Closing Date and ending on the Second Closing Date; (v) as of the Second Closing Date, Company is in good standing with Nasdaq Stock Market (the NASDAQ) and has not received any notice of non-compliance; (vi) Company shall be current in its payments to Indi, and (vii) there being no Trigger Event (as defined in the Promissory Notes) under Promissory Note One. If Promissory Note Two is issued, the terms of Promissory Note One and Note Two will be substantively identical. </t>
        </is>
      </c>
      <c r="L37" s="4" t="inlineStr">
        <is>
          <t xml:space="preserve"> </t>
        </is>
      </c>
      <c r="M37" s="4" t="inlineStr">
        <is>
          <t xml:space="preserve"> </t>
        </is>
      </c>
      <c r="N37" s="4" t="inlineStr">
        <is>
          <t xml:space="preserve"> </t>
        </is>
      </c>
    </row>
    <row r="38">
      <c r="A38" s="4" t="inlineStr">
        <is>
          <t>Original issue discounts on debt instrument issuance</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ID and debt issuance costs</t>
        </is>
      </c>
      <c r="B39" s="4" t="inlineStr">
        <is>
          <t xml:space="preserve"> </t>
        </is>
      </c>
      <c r="C39" s="5" t="n">
        <v>3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rtization of OID and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missory Note Two |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aggregate principal amount</t>
        </is>
      </c>
      <c r="B43" s="4" t="inlineStr">
        <is>
          <t xml:space="preserve"> </t>
        </is>
      </c>
      <c r="C43" s="5" t="n">
        <v>10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Notes Payable</t>
        </is>
      </c>
      <c r="B44" s="4" t="inlineStr">
        <is>
          <t xml:space="preserve"> </t>
        </is>
      </c>
      <c r="C44" s="5" t="n">
        <v>1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proceeds from issuance or sale of equity</t>
        </is>
      </c>
      <c r="B45" s="4" t="inlineStr">
        <is>
          <t xml:space="preserve"> </t>
        </is>
      </c>
      <c r="C45" s="5"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iginal issue discounts on debt instrument issuance</t>
        </is>
      </c>
      <c r="B46" s="4" t="inlineStr">
        <is>
          <t xml:space="preserve"> </t>
        </is>
      </c>
      <c r="C46" s="5" t="n">
        <v>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crease in original issue discounts on debt instrument issuance, subject to contingencies</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missory notes interest rate</t>
        </is>
      </c>
      <c r="B50" s="4" t="inlineStr">
        <is>
          <t xml:space="preserve"> </t>
        </is>
      </c>
      <c r="C50" s="9" t="n">
        <v>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cenario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inimum liquidity balance required</t>
        </is>
      </c>
      <c r="B53" s="6" t="n">
        <v>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cenario Forecast | Promissory Not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missory Note, up on redemption</t>
        </is>
      </c>
      <c r="B56" s="4" t="inlineStr">
        <is>
          <t xml:space="preserve"> </t>
        </is>
      </c>
      <c r="C56" s="4" t="inlineStr">
        <is>
          <t xml:space="preserve"> </t>
        </is>
      </c>
      <c r="D56" s="4" t="inlineStr">
        <is>
          <t xml:space="preserve"> </t>
        </is>
      </c>
      <c r="E56" s="4" t="inlineStr">
        <is>
          <t xml:space="preserve"> </t>
        </is>
      </c>
      <c r="F56" s="6" t="n">
        <v>14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cenario Forecast | Promissory Not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missory Note, up on redemption</t>
        </is>
      </c>
      <c r="B59" s="4" t="inlineStr">
        <is>
          <t xml:space="preserve"> </t>
        </is>
      </c>
      <c r="C59" s="4" t="inlineStr">
        <is>
          <t xml:space="preserve"> </t>
        </is>
      </c>
      <c r="D59" s="4" t="inlineStr">
        <is>
          <t xml:space="preserve"> </t>
        </is>
      </c>
      <c r="E59" s="4" t="inlineStr">
        <is>
          <t xml:space="preserve"> </t>
        </is>
      </c>
      <c r="F59" s="6"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cenario Forecast |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ate of exit fee on redemption amount</t>
        </is>
      </c>
      <c r="B62" s="4" t="inlineStr">
        <is>
          <t xml:space="preserve"> </t>
        </is>
      </c>
      <c r="C62" s="4" t="inlineStr">
        <is>
          <t xml:space="preserve"> </t>
        </is>
      </c>
      <c r="D62" s="4" t="inlineStr">
        <is>
          <t xml:space="preserve"> </t>
        </is>
      </c>
      <c r="E62" s="4" t="inlineStr">
        <is>
          <t xml:space="preserve"> </t>
        </is>
      </c>
      <c r="F62" s="9" t="n">
        <v>0.0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cenario Forecast | Minimum | Securities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proceeds from sale of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600000</v>
      </c>
      <c r="N65" s="4" t="inlineStr">
        <is>
          <t xml:space="preserve"> </t>
        </is>
      </c>
    </row>
    <row r="66">
      <c r="A66" s="4" t="inlineStr">
        <is>
          <t>Aggregate market value of common stock and any other equity securities held by pers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5000000</v>
      </c>
      <c r="N66" s="4" t="inlineStr">
        <is>
          <t xml:space="preserve"> </t>
        </is>
      </c>
    </row>
    <row r="67">
      <c r="A67" s="4" t="inlineStr">
        <is>
          <t>Proceeds from issuance or sale of equity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5600000</v>
      </c>
      <c r="N67" s="4" t="inlineStr">
        <is>
          <t xml:space="preserve"> </t>
        </is>
      </c>
    </row>
    <row r="68">
      <c r="A68" s="4" t="inlineStr">
        <is>
          <t>2021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otes/Loan payable</t>
        </is>
      </c>
      <c r="B70" s="4" t="inlineStr">
        <is>
          <t xml:space="preserve"> </t>
        </is>
      </c>
      <c r="C70" s="4" t="inlineStr">
        <is>
          <t xml:space="preserve"> </t>
        </is>
      </c>
      <c r="D70" s="5" t="n">
        <v>10000000</v>
      </c>
      <c r="E70" s="6" t="n">
        <v>30000000</v>
      </c>
      <c r="F70" s="4" t="inlineStr">
        <is>
          <t xml:space="preserve"> </t>
        </is>
      </c>
      <c r="G70" s="4" t="inlineStr">
        <is>
          <t xml:space="preserve"> </t>
        </is>
      </c>
      <c r="H70" s="5" t="n">
        <v>7000000</v>
      </c>
      <c r="I70" s="5" t="n">
        <v>7000000</v>
      </c>
      <c r="J70" s="4" t="inlineStr">
        <is>
          <t xml:space="preserve"> </t>
        </is>
      </c>
      <c r="K70" s="6" t="n">
        <v>7000000</v>
      </c>
      <c r="L70" s="4" t="inlineStr">
        <is>
          <t xml:space="preserve"> </t>
        </is>
      </c>
      <c r="M70" s="4" t="inlineStr">
        <is>
          <t xml:space="preserve"> </t>
        </is>
      </c>
      <c r="N70" s="4" t="inlineStr">
        <is>
          <t xml:space="preserve"> </t>
        </is>
      </c>
    </row>
    <row r="71">
      <c r="A71" s="4" t="inlineStr">
        <is>
          <t>Debt instrument frequency of periodic payment</t>
        </is>
      </c>
      <c r="B71" s="4" t="inlineStr">
        <is>
          <t xml:space="preserve"> </t>
        </is>
      </c>
      <c r="C71" s="4" t="inlineStr">
        <is>
          <t xml:space="preserve"> </t>
        </is>
      </c>
      <c r="D71" s="4" t="inlineStr">
        <is>
          <t xml:space="preserve"> </t>
        </is>
      </c>
      <c r="E71" s="4" t="inlineStr">
        <is>
          <t>monthly</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venue milest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5000000</v>
      </c>
      <c r="L72" s="4" t="inlineStr">
        <is>
          <t xml:space="preserve"> </t>
        </is>
      </c>
      <c r="M72" s="4" t="inlineStr">
        <is>
          <t xml:space="preserve"> </t>
        </is>
      </c>
      <c r="N72" s="4" t="inlineStr">
        <is>
          <t xml:space="preserve"> </t>
        </is>
      </c>
    </row>
    <row r="73">
      <c r="A73" s="4" t="inlineStr">
        <is>
          <t>Debt instru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The 2021 Term Loan provides for an “interest-only” period from the Effective Date through February 28, 2023, with interest due and payable monthly on the first calendar day of each month. However, the Company achieved a revenue milestone of at least $65 million on a trailing twelve-month basis during the three months ended March 31, 2021 which automatically extended the interest-only period through February 28, 2024. Beginning on the first calendar day of the month following the end of the interest-only period, the 2021 Term Loan shall be payable in (i) consecutive equal installments of principal through March 1, 2026, plus (ii) monthly payments of accrued interest. The principal amount outstanding under the 2021 Term Loan shall accrue interest at a floating per annum rate equal to the greater of (i) 2.00% above the prime rate, or (ii) 5.25%, which interest, in each case, shall be payable monthly. Changes to the interest rate applicable to the 2021 Term Loan based on changes to the prime rate shall be effective on the effective date of any change to the prime rate.</t>
        </is>
      </c>
      <c r="L73" s="4" t="inlineStr">
        <is>
          <t xml:space="preserve"> </t>
        </is>
      </c>
      <c r="M73" s="4" t="inlineStr">
        <is>
          <t xml:space="preserve"> </t>
        </is>
      </c>
      <c r="N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700000</v>
      </c>
      <c r="L74" s="4" t="inlineStr">
        <is>
          <t xml:space="preserve"> </t>
        </is>
      </c>
      <c r="M74" s="4" t="inlineStr">
        <is>
          <t xml:space="preserve"> </t>
        </is>
      </c>
      <c r="N74" s="4" t="inlineStr">
        <is>
          <t xml:space="preserve"> </t>
        </is>
      </c>
    </row>
    <row r="75">
      <c r="A75" s="4" t="inlineStr">
        <is>
          <t>Debt instrument, covena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The 2021 Term Loan requires the Company to comply with a minimum liquidity ratio covenant (as defined) by the 2021 Term Loan of not less than 0.95 to 1.00, and had a trailing six month rolling minimum revenue requirement of not less than 70% of the Company’s projected revenue performed at the end of each reporting period.</t>
        </is>
      </c>
      <c r="L75" s="4" t="inlineStr">
        <is>
          <t xml:space="preserve"> </t>
        </is>
      </c>
      <c r="M75" s="4" t="inlineStr">
        <is>
          <t xml:space="preserve"> </t>
        </is>
      </c>
      <c r="N75" s="4" t="inlineStr">
        <is>
          <t xml:space="preserve"> </t>
        </is>
      </c>
    </row>
    <row r="76">
      <c r="A76" s="4" t="inlineStr">
        <is>
          <t>2021 Term Loan | Prior to First Annivers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prepayment penalty</t>
        </is>
      </c>
      <c r="B78" s="4" t="inlineStr">
        <is>
          <t xml:space="preserve"> </t>
        </is>
      </c>
      <c r="C78" s="4" t="inlineStr">
        <is>
          <t xml:space="preserve"> </t>
        </is>
      </c>
      <c r="D78" s="4" t="inlineStr">
        <is>
          <t xml:space="preserve"> </t>
        </is>
      </c>
      <c r="E78" s="9" t="n">
        <v>0.0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21 Term Loan | Prior to Second Annivers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prepayment penalty</t>
        </is>
      </c>
      <c r="B81" s="4" t="inlineStr">
        <is>
          <t xml:space="preserve"> </t>
        </is>
      </c>
      <c r="C81" s="4" t="inlineStr">
        <is>
          <t xml:space="preserve"> </t>
        </is>
      </c>
      <c r="D81" s="4" t="inlineStr">
        <is>
          <t xml:space="preserve"> </t>
        </is>
      </c>
      <c r="E81" s="9" t="n">
        <v>0.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2021 Term Loan | After Second Anniversary, Prior to October 19,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prepayment penalty</t>
        </is>
      </c>
      <c r="B84" s="4" t="inlineStr">
        <is>
          <t xml:space="preserve"> </t>
        </is>
      </c>
      <c r="C84" s="4" t="inlineStr">
        <is>
          <t xml:space="preserve"> </t>
        </is>
      </c>
      <c r="D84" s="4" t="inlineStr">
        <is>
          <t xml:space="preserve"> </t>
        </is>
      </c>
      <c r="E84" s="9"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2021 Term Loan | Thereaf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prepayment penalty</t>
        </is>
      </c>
      <c r="B87" s="4" t="inlineStr">
        <is>
          <t xml:space="preserve"> </t>
        </is>
      </c>
      <c r="C87" s="4" t="inlineStr">
        <is>
          <t xml:space="preserve"> </t>
        </is>
      </c>
      <c r="D87" s="4" t="inlineStr">
        <is>
          <t xml:space="preserve"> </t>
        </is>
      </c>
      <c r="E87" s="9"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21 Term Loan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inimum liquidity ratio covenant</t>
        </is>
      </c>
      <c r="B90" s="4" t="inlineStr">
        <is>
          <t xml:space="preserve"> </t>
        </is>
      </c>
      <c r="C90" s="4" t="inlineStr">
        <is>
          <t xml:space="preserve"> </t>
        </is>
      </c>
      <c r="D90" s="4" t="inlineStr">
        <is>
          <t xml:space="preserve"> </t>
        </is>
      </c>
      <c r="E90" s="11" t="n">
        <v>0.9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ercentage of minimum revenue requirement</t>
        </is>
      </c>
      <c r="B91" s="4" t="inlineStr">
        <is>
          <t xml:space="preserve"> </t>
        </is>
      </c>
      <c r="C91" s="4" t="inlineStr">
        <is>
          <t xml:space="preserve"> </t>
        </is>
      </c>
      <c r="D91" s="4" t="inlineStr">
        <is>
          <t xml:space="preserve"> </t>
        </is>
      </c>
      <c r="E91" s="9" t="n">
        <v>0.7</v>
      </c>
      <c r="F91" s="4" t="inlineStr">
        <is>
          <t xml:space="preserve"> </t>
        </is>
      </c>
      <c r="G91" s="4" t="inlineStr">
        <is>
          <t xml:space="preserve"> </t>
        </is>
      </c>
      <c r="H91" s="4" t="inlineStr">
        <is>
          <t xml:space="preserve"> </t>
        </is>
      </c>
      <c r="I91" s="4" t="inlineStr">
        <is>
          <t xml:space="preserve"> </t>
        </is>
      </c>
      <c r="J91" s="4" t="inlineStr">
        <is>
          <t xml:space="preserve"> </t>
        </is>
      </c>
      <c r="K91" s="9" t="n">
        <v>0.75</v>
      </c>
      <c r="L91" s="4" t="inlineStr">
        <is>
          <t xml:space="preserve"> </t>
        </is>
      </c>
      <c r="M91" s="4" t="inlineStr">
        <is>
          <t xml:space="preserve"> </t>
        </is>
      </c>
      <c r="N91" s="4" t="inlineStr">
        <is>
          <t xml:space="preserve"> </t>
        </is>
      </c>
    </row>
    <row r="92">
      <c r="A92" s="4" t="inlineStr">
        <is>
          <t>2021 Term Loan Amend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stricted cash collateral ac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000000</v>
      </c>
      <c r="I94" s="5" t="n">
        <v>15000000</v>
      </c>
      <c r="J94" s="4" t="inlineStr">
        <is>
          <t xml:space="preserve"> </t>
        </is>
      </c>
      <c r="K94" s="6" t="n">
        <v>15000000</v>
      </c>
      <c r="L94" s="4" t="inlineStr">
        <is>
          <t xml:space="preserve"> </t>
        </is>
      </c>
      <c r="M94" s="4" t="inlineStr">
        <is>
          <t xml:space="preserve"> </t>
        </is>
      </c>
      <c r="N94" s="4" t="inlineStr">
        <is>
          <t xml:space="preserve"> </t>
        </is>
      </c>
    </row>
    <row r="95">
      <c r="A95" s="4" t="inlineStr">
        <is>
          <t>2021 Term Loan Amendmen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ash and cash equival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0000000</v>
      </c>
      <c r="I97" s="6" t="n">
        <v>40000000</v>
      </c>
      <c r="J97" s="4" t="inlineStr">
        <is>
          <t xml:space="preserve"> </t>
        </is>
      </c>
      <c r="K97" s="5" t="n">
        <v>40000000</v>
      </c>
      <c r="L97" s="4" t="inlineStr">
        <is>
          <t xml:space="preserve"> </t>
        </is>
      </c>
      <c r="M97" s="4" t="inlineStr">
        <is>
          <t xml:space="preserve"> </t>
        </is>
      </c>
      <c r="N97" s="4" t="inlineStr">
        <is>
          <t xml:space="preserve"> </t>
        </is>
      </c>
    </row>
    <row r="98">
      <c r="A98" s="4" t="inlineStr">
        <is>
          <t>Second Amend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payments of debt</t>
        </is>
      </c>
      <c r="B100" s="4" t="inlineStr">
        <is>
          <t xml:space="preserve"> </t>
        </is>
      </c>
      <c r="C100" s="4" t="inlineStr">
        <is>
          <t xml:space="preserve"> </t>
        </is>
      </c>
      <c r="D100" s="5" t="n">
        <v>2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0000000</v>
      </c>
      <c r="L100" s="4" t="inlineStr">
        <is>
          <t xml:space="preserve"> </t>
        </is>
      </c>
      <c r="M100" s="4" t="inlineStr">
        <is>
          <t xml:space="preserve"> </t>
        </is>
      </c>
      <c r="N100" s="4" t="inlineStr">
        <is>
          <t xml:space="preserve"> </t>
        </is>
      </c>
    </row>
    <row r="101">
      <c r="A101" s="4" t="inlineStr">
        <is>
          <t>Milestone payment</t>
        </is>
      </c>
      <c r="B101" s="4" t="inlineStr">
        <is>
          <t xml:space="preserve"> </t>
        </is>
      </c>
      <c r="C101" s="4" t="inlineStr">
        <is>
          <t xml:space="preserve"> </t>
        </is>
      </c>
      <c r="D101" s="5" t="n">
        <v>46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epayment fee waived amount</t>
        </is>
      </c>
      <c r="B102" s="4" t="inlineStr">
        <is>
          <t xml:space="preserve"> </t>
        </is>
      </c>
      <c r="C102" s="4" t="inlineStr">
        <is>
          <t xml:space="preserve"> </t>
        </is>
      </c>
      <c r="D102" s="6" t="n">
        <v>6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artial repayments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0000000</v>
      </c>
      <c r="L103" s="4" t="inlineStr">
        <is>
          <t xml:space="preserve"> </t>
        </is>
      </c>
      <c r="M103" s="4" t="inlineStr">
        <is>
          <t xml:space="preserve"> </t>
        </is>
      </c>
      <c r="N103" s="4" t="inlineStr">
        <is>
          <t xml:space="preserve"> </t>
        </is>
      </c>
    </row>
    <row r="104">
      <c r="A104" s="4" t="inlineStr">
        <is>
          <t>Third Amendment to 2021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payments of debt</t>
        </is>
      </c>
      <c r="B106" s="4" t="inlineStr">
        <is>
          <t xml:space="preserve"> </t>
        </is>
      </c>
      <c r="C106" s="4" t="inlineStr">
        <is>
          <t xml:space="preserve"> </t>
        </is>
      </c>
      <c r="D106" s="4" t="inlineStr">
        <is>
          <t xml:space="preserve"> </t>
        </is>
      </c>
      <c r="E106" s="4" t="inlineStr">
        <is>
          <t xml:space="preserve"> </t>
        </is>
      </c>
      <c r="F106" s="4" t="inlineStr">
        <is>
          <t xml:space="preserve"> </t>
        </is>
      </c>
      <c r="G106" s="5" t="n">
        <v>3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hird Amendment to 2021 Term Loan | To be paid on September 30,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payments of debt</t>
        </is>
      </c>
      <c r="B109" s="4" t="inlineStr">
        <is>
          <t xml:space="preserve"> </t>
        </is>
      </c>
      <c r="C109" s="4" t="inlineStr">
        <is>
          <t xml:space="preserve"> </t>
        </is>
      </c>
      <c r="D109" s="4" t="inlineStr">
        <is>
          <t xml:space="preserve"> </t>
        </is>
      </c>
      <c r="E109" s="4" t="inlineStr">
        <is>
          <t xml:space="preserve"> </t>
        </is>
      </c>
      <c r="F109" s="4" t="inlineStr">
        <is>
          <t xml:space="preserve"> </t>
        </is>
      </c>
      <c r="G109" s="6" t="n">
        <v>2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sheetData>
  <mergeCells count="4">
    <mergeCell ref="A1:A2"/>
    <mergeCell ref="F1:G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Maturities) of Long-term Obligations (Details) $ in Thousands</t>
        </is>
      </c>
      <c r="B1" s="2" t="inlineStr">
        <is>
          <t>Jun. 30, 2022 USD ($)</t>
        </is>
      </c>
    </row>
    <row r="2">
      <c r="A2" s="3" t="inlineStr">
        <is>
          <t>Maturities of Long-term Debt [Abstract]</t>
        </is>
      </c>
      <c r="B2" s="4" t="inlineStr">
        <is>
          <t xml:space="preserve"> </t>
        </is>
      </c>
    </row>
    <row r="3">
      <c r="A3" s="4" t="inlineStr">
        <is>
          <t>Remainder of 2022</t>
        </is>
      </c>
      <c r="B3" s="6" t="n">
        <v>7023</v>
      </c>
    </row>
    <row r="4">
      <c r="A4" s="4" t="inlineStr">
        <is>
          <t>2023</t>
        </is>
      </c>
      <c r="B4" s="5" t="n">
        <v>14616</v>
      </c>
    </row>
    <row r="5">
      <c r="A5" s="4" t="inlineStr">
        <is>
          <t>2024</t>
        </is>
      </c>
      <c r="B5" s="5" t="n">
        <v>1647</v>
      </c>
    </row>
    <row r="6">
      <c r="A6" s="4" t="inlineStr">
        <is>
          <t>2025</t>
        </is>
      </c>
      <c r="B6" s="5" t="n">
        <v>25</v>
      </c>
    </row>
    <row r="7">
      <c r="A7" s="4" t="inlineStr">
        <is>
          <t>2026</t>
        </is>
      </c>
      <c r="B7" s="5" t="n">
        <v>6</v>
      </c>
    </row>
    <row r="8">
      <c r="A8" s="4" t="inlineStr">
        <is>
          <t>Long-term debt</t>
        </is>
      </c>
      <c r="B8" s="6" t="n">
        <v>233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6" customWidth="1" min="5" max="5"/>
    <col width="22" customWidth="1" min="6" max="6"/>
    <col width="80" customWidth="1" min="7" max="7"/>
    <col width="22" customWidth="1" min="8" max="8"/>
    <col width="22" customWidth="1" min="9" max="9"/>
    <col width="22" customWidth="1" min="10" max="10"/>
  </cols>
  <sheetData>
    <row r="1">
      <c r="A1" s="1" t="inlineStr">
        <is>
          <t>Leases - Additional Information (Details)</t>
        </is>
      </c>
      <c r="C1" s="2" t="inlineStr">
        <is>
          <t>1 Months Ended</t>
        </is>
      </c>
      <c r="E1" s="2" t="inlineStr">
        <is>
          <t>3 Months Ended</t>
        </is>
      </c>
      <c r="G1" s="2" t="inlineStr">
        <is>
          <t>6 Months Ended</t>
        </is>
      </c>
    </row>
    <row r="2">
      <c r="B2" s="2" t="inlineStr">
        <is>
          <t>Mar. 11, 2022 USD ($) ft² RenewalOption</t>
        </is>
      </c>
      <c r="C2" s="2" t="inlineStr">
        <is>
          <t>Mar. 31, 2024 USD ($)</t>
        </is>
      </c>
      <c r="D2" s="2" t="inlineStr">
        <is>
          <t>Jan. 31, 2022</t>
        </is>
      </c>
      <c r="E2" s="2" t="inlineStr">
        <is>
          <t>Jun. 30, 2022 USD ($) ft²</t>
        </is>
      </c>
      <c r="F2" s="2" t="inlineStr">
        <is>
          <t>Jun. 30, 2021 USD ($)</t>
        </is>
      </c>
      <c r="G2" s="2" t="inlineStr">
        <is>
          <t>Jun. 30, 2022 USD ($) ft²</t>
        </is>
      </c>
      <c r="H2" s="2" t="inlineStr">
        <is>
          <t>Jun. 30, 2021 USD ($)</t>
        </is>
      </c>
      <c r="I2" s="2" t="inlineStr">
        <is>
          <t>Mar. 31, 2022 USD ($)</t>
        </is>
      </c>
      <c r="J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4" t="inlineStr">
        <is>
          <t xml:space="preserve"> </t>
        </is>
      </c>
      <c r="D4" s="4" t="inlineStr">
        <is>
          <t xml:space="preserve"> </t>
        </is>
      </c>
      <c r="E4" s="6" t="n">
        <v>3952000</v>
      </c>
      <c r="F4" s="4" t="inlineStr">
        <is>
          <t xml:space="preserve"> </t>
        </is>
      </c>
      <c r="G4" s="6" t="n">
        <v>3952000</v>
      </c>
      <c r="H4" s="4" t="inlineStr">
        <is>
          <t xml:space="preserve"> </t>
        </is>
      </c>
      <c r="I4" s="4" t="inlineStr">
        <is>
          <t xml:space="preserve"> </t>
        </is>
      </c>
      <c r="J4" s="6" t="n">
        <v>1300000</v>
      </c>
    </row>
    <row r="5">
      <c r="A5" s="4" t="inlineStr">
        <is>
          <t>Operating lease liability</t>
        </is>
      </c>
      <c r="B5" s="4" t="inlineStr">
        <is>
          <t xml:space="preserve"> </t>
        </is>
      </c>
      <c r="C5" s="4" t="inlineStr">
        <is>
          <t xml:space="preserve"> </t>
        </is>
      </c>
      <c r="D5" s="4" t="inlineStr">
        <is>
          <t xml:space="preserve"> </t>
        </is>
      </c>
      <c r="E5" s="5" t="n">
        <v>4217000</v>
      </c>
      <c r="F5" s="4" t="inlineStr">
        <is>
          <t xml:space="preserve"> </t>
        </is>
      </c>
      <c r="G5" s="5" t="n">
        <v>4217000</v>
      </c>
      <c r="H5" s="4" t="inlineStr">
        <is>
          <t xml:space="preserve"> </t>
        </is>
      </c>
      <c r="I5" s="4" t="inlineStr">
        <is>
          <t xml:space="preserve"> </t>
        </is>
      </c>
      <c r="J5" s="6" t="n">
        <v>1300000</v>
      </c>
    </row>
    <row r="6">
      <c r="A6" s="4" t="inlineStr">
        <is>
          <t>Operating lease expense</t>
        </is>
      </c>
      <c r="B6" s="4" t="inlineStr">
        <is>
          <t xml:space="preserve"> </t>
        </is>
      </c>
      <c r="C6" s="4" t="inlineStr">
        <is>
          <t xml:space="preserve"> </t>
        </is>
      </c>
      <c r="D6" s="4" t="inlineStr">
        <is>
          <t xml:space="preserve"> </t>
        </is>
      </c>
      <c r="E6" s="6" t="n">
        <v>500000</v>
      </c>
      <c r="F6" s="6" t="n">
        <v>300000</v>
      </c>
      <c r="G6" s="6" t="n">
        <v>800000</v>
      </c>
      <c r="H6" s="6" t="n">
        <v>600000</v>
      </c>
      <c r="I6" s="4" t="inlineStr">
        <is>
          <t xml:space="preserve"> </t>
        </is>
      </c>
      <c r="J6" s="4" t="inlineStr">
        <is>
          <t xml:space="preserve"> </t>
        </is>
      </c>
    </row>
    <row r="7">
      <c r="A7" s="4" t="inlineStr">
        <is>
          <t>Operating leases, Weighted-average remaining lease term (in years)</t>
        </is>
      </c>
      <c r="B7" s="4" t="inlineStr">
        <is>
          <t xml:space="preserve"> </t>
        </is>
      </c>
      <c r="C7" s="4" t="inlineStr">
        <is>
          <t xml:space="preserve"> </t>
        </is>
      </c>
      <c r="D7" s="4" t="inlineStr">
        <is>
          <t xml:space="preserve"> </t>
        </is>
      </c>
      <c r="E7" s="4" t="inlineStr">
        <is>
          <t>7 years</t>
        </is>
      </c>
      <c r="F7" s="4" t="inlineStr">
        <is>
          <t xml:space="preserve"> </t>
        </is>
      </c>
      <c r="G7" s="4" t="inlineStr">
        <is>
          <t>7 years</t>
        </is>
      </c>
      <c r="H7" s="4" t="inlineStr">
        <is>
          <t xml:space="preserve"> </t>
        </is>
      </c>
      <c r="I7" s="4" t="inlineStr">
        <is>
          <t xml:space="preserve"> </t>
        </is>
      </c>
      <c r="J7" s="4" t="inlineStr">
        <is>
          <t xml:space="preserve"> </t>
        </is>
      </c>
    </row>
    <row r="8">
      <c r="A8" s="4" t="inlineStr">
        <is>
          <t>Operating leases, Weighted-average discount rate</t>
        </is>
      </c>
      <c r="B8" s="4" t="inlineStr">
        <is>
          <t xml:space="preserve"> </t>
        </is>
      </c>
      <c r="C8" s="4" t="inlineStr">
        <is>
          <t xml:space="preserve"> </t>
        </is>
      </c>
      <c r="D8" s="4" t="inlineStr">
        <is>
          <t xml:space="preserve"> </t>
        </is>
      </c>
      <c r="E8" s="12" t="n">
        <v>0.114</v>
      </c>
      <c r="F8" s="4" t="inlineStr">
        <is>
          <t xml:space="preserve"> </t>
        </is>
      </c>
      <c r="G8" s="12" t="n">
        <v>0.114</v>
      </c>
      <c r="H8" s="4" t="inlineStr">
        <is>
          <t xml:space="preserve"> </t>
        </is>
      </c>
      <c r="I8" s="4" t="inlineStr">
        <is>
          <t xml:space="preserve"> </t>
        </is>
      </c>
      <c r="J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etion of lease liability</t>
        </is>
      </c>
      <c r="B11" s="4" t="inlineStr">
        <is>
          <t xml:space="preserve"> </t>
        </is>
      </c>
      <c r="C11" s="6" t="n">
        <v>25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entennial Valley Properties I, LLC Le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6" t="n">
        <v>2000000</v>
      </c>
      <c r="F14" s="4" t="inlineStr">
        <is>
          <t xml:space="preserve"> </t>
        </is>
      </c>
      <c r="G14" s="6" t="n">
        <v>2000000</v>
      </c>
      <c r="H14" s="4" t="inlineStr">
        <is>
          <t xml:space="preserve"> </t>
        </is>
      </c>
      <c r="I14" s="4" t="inlineStr">
        <is>
          <t xml:space="preserve"> </t>
        </is>
      </c>
      <c r="J14" s="4" t="inlineStr">
        <is>
          <t xml:space="preserve"> </t>
        </is>
      </c>
    </row>
    <row r="15">
      <c r="A15" s="4" t="inlineStr">
        <is>
          <t>Operating lease liability</t>
        </is>
      </c>
      <c r="B15" s="4" t="inlineStr">
        <is>
          <t xml:space="preserve"> </t>
        </is>
      </c>
      <c r="C15" s="4" t="inlineStr">
        <is>
          <t xml:space="preserve"> </t>
        </is>
      </c>
      <c r="D15" s="4" t="inlineStr">
        <is>
          <t xml:space="preserve"> </t>
        </is>
      </c>
      <c r="E15" s="6" t="n">
        <v>2000000</v>
      </c>
      <c r="F15" s="4" t="inlineStr">
        <is>
          <t xml:space="preserve"> </t>
        </is>
      </c>
      <c r="G15" s="6" t="n">
        <v>2000000</v>
      </c>
      <c r="H15" s="4" t="inlineStr">
        <is>
          <t xml:space="preserve"> </t>
        </is>
      </c>
      <c r="I15" s="4" t="inlineStr">
        <is>
          <t xml:space="preserve"> </t>
        </is>
      </c>
      <c r="J15" s="4" t="inlineStr">
        <is>
          <t xml:space="preserve"> </t>
        </is>
      </c>
    </row>
    <row r="16">
      <c r="A16" s="4" t="inlineStr">
        <is>
          <t>Leas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The initial term of the Lease is twelve years (the Initial Term) from the commencement date, which is the earlier of: (i) the Company conducting revenue generating business (as defined in the Lease), or (ii) April 1, 2023 (the Commencement Date), unless earlier terminated in accordance with the Lease. The Company has two renewal options to extend the term of the Lease for an additional seven or ten year terms for each renewal. During the three months ended June 30, 2022, the lease commenced for accounting purposes resulting in $2.0 million in ROU assets and lease liabilities being recorded. </t>
        </is>
      </c>
      <c r="H16" s="4" t="inlineStr">
        <is>
          <t xml:space="preserve"> </t>
        </is>
      </c>
      <c r="I16" s="4" t="inlineStr">
        <is>
          <t xml:space="preserve"> </t>
        </is>
      </c>
      <c r="J16" s="4" t="inlineStr">
        <is>
          <t xml:space="preserve"> </t>
        </is>
      </c>
    </row>
    <row r="17">
      <c r="A17" s="4" t="inlineStr">
        <is>
          <t>Lease term</t>
        </is>
      </c>
      <c r="B17" s="4" t="inlineStr">
        <is>
          <t>1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commencement date</t>
        </is>
      </c>
      <c r="B18" s="4" t="inlineStr">
        <is>
          <t>Apr.  0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agreement number of options to extend | RenewalOption</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option to extend</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d property building capacity | ft²</t>
        </is>
      </c>
      <c r="B21" s="5" t="n">
        <v>799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rent per month from commencement date</t>
        </is>
      </c>
      <c r="B22" s="6" t="n">
        <v>22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t after fixed escalation provisions</t>
        </is>
      </c>
      <c r="B23" s="6" t="n">
        <v>32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leased premised obligated to pay base rent | ft²</t>
        </is>
      </c>
      <c r="B24" s="5" t="n">
        <v>199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ndlord contribution towards cost of construction and tenant improvements</t>
        </is>
      </c>
      <c r="B25" s="6" t="n">
        <v>18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Tenant improvement allowance</t>
        </is>
      </c>
      <c r="B26" s="4" t="inlineStr">
        <is>
          <t xml:space="preserve"> </t>
        </is>
      </c>
      <c r="C26" s="4" t="inlineStr">
        <is>
          <t xml:space="preserve"> </t>
        </is>
      </c>
      <c r="D26" s="4" t="inlineStr">
        <is>
          <t xml:space="preserve"> </t>
        </is>
      </c>
      <c r="E26" s="4" t="inlineStr">
        <is>
          <t xml:space="preserve"> </t>
        </is>
      </c>
      <c r="F26" s="4" t="inlineStr">
        <is>
          <t xml:space="preserve"> </t>
        </is>
      </c>
      <c r="G26" s="6" t="n">
        <v>2000000</v>
      </c>
      <c r="H26" s="4" t="inlineStr">
        <is>
          <t xml:space="preserve"> </t>
        </is>
      </c>
      <c r="I26" s="4" t="inlineStr">
        <is>
          <t xml:space="preserve"> </t>
        </is>
      </c>
      <c r="J26" s="4" t="inlineStr">
        <is>
          <t xml:space="preserve"> </t>
        </is>
      </c>
    </row>
    <row r="27">
      <c r="A27" s="4" t="inlineStr">
        <is>
          <t>Interest rate on extra allowance amount</t>
        </is>
      </c>
      <c r="B27" s="9"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entennial Valley Properties I, LLC Lease Agreemen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Line of Credit</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entennial Valley Properties I, LLC Lease Agreement | Letter of Credit | Cash Collateral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Line of Credit</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expiration term</t>
        </is>
      </c>
      <c r="B36" s="4" t="inlineStr">
        <is>
          <t xml:space="preserve"> </t>
        </is>
      </c>
      <c r="C36" s="4" t="inlineStr">
        <is>
          <t xml:space="preserve"> </t>
        </is>
      </c>
      <c r="D36" s="4" t="inlineStr">
        <is>
          <t xml:space="preserve"> </t>
        </is>
      </c>
      <c r="E36" s="4" t="inlineStr">
        <is>
          <t>1 year</t>
        </is>
      </c>
      <c r="F36" s="4" t="inlineStr">
        <is>
          <t xml:space="preserve"> </t>
        </is>
      </c>
      <c r="G36" s="4" t="inlineStr">
        <is>
          <t>1 year</t>
        </is>
      </c>
      <c r="H36" s="4" t="inlineStr">
        <is>
          <t xml:space="preserve"> </t>
        </is>
      </c>
      <c r="I36" s="4" t="inlineStr">
        <is>
          <t xml:space="preserve"> </t>
        </is>
      </c>
      <c r="J36" s="4" t="inlineStr">
        <is>
          <t xml:space="preserve"> </t>
        </is>
      </c>
    </row>
    <row r="37">
      <c r="A37" s="4" t="inlineStr">
        <is>
          <t>Minimum | Centennial Valley Properties I, LLC Le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renewal term</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 expiration term</t>
        </is>
      </c>
      <c r="B42" s="4" t="inlineStr">
        <is>
          <t xml:space="preserve"> </t>
        </is>
      </c>
      <c r="C42" s="4" t="inlineStr">
        <is>
          <t xml:space="preserve"> </t>
        </is>
      </c>
      <c r="D42" s="4" t="inlineStr">
        <is>
          <t xml:space="preserve"> </t>
        </is>
      </c>
      <c r="E42" s="4" t="inlineStr">
        <is>
          <t>4 years</t>
        </is>
      </c>
      <c r="F42" s="4" t="inlineStr">
        <is>
          <t xml:space="preserve"> </t>
        </is>
      </c>
      <c r="G42" s="4" t="inlineStr">
        <is>
          <t>4 years</t>
        </is>
      </c>
      <c r="H42" s="4" t="inlineStr">
        <is>
          <t xml:space="preserve"> </t>
        </is>
      </c>
      <c r="I42" s="4" t="inlineStr">
        <is>
          <t xml:space="preserve"> </t>
        </is>
      </c>
      <c r="J42" s="4" t="inlineStr">
        <is>
          <t xml:space="preserve"> </t>
        </is>
      </c>
    </row>
    <row r="43">
      <c r="A43" s="4" t="inlineStr">
        <is>
          <t>Maximum | Centennial Valley Properties I, LLC Le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renewal term</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LORAD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rea of office space leased | ft²</t>
        </is>
      </c>
      <c r="B48" s="4" t="inlineStr">
        <is>
          <t xml:space="preserve"> </t>
        </is>
      </c>
      <c r="C48" s="4" t="inlineStr">
        <is>
          <t xml:space="preserve"> </t>
        </is>
      </c>
      <c r="D48" s="4" t="inlineStr">
        <is>
          <t xml:space="preserve"> </t>
        </is>
      </c>
      <c r="E48" s="5" t="n">
        <v>29722</v>
      </c>
      <c r="F48" s="4" t="inlineStr">
        <is>
          <t xml:space="preserve"> </t>
        </is>
      </c>
      <c r="G48" s="5" t="n">
        <v>29722</v>
      </c>
      <c r="H48" s="4" t="inlineStr">
        <is>
          <t xml:space="preserve"> </t>
        </is>
      </c>
      <c r="I48" s="4" t="inlineStr">
        <is>
          <t xml:space="preserve"> </t>
        </is>
      </c>
      <c r="J48" s="4" t="inlineStr">
        <is>
          <t xml:space="preserve"> </t>
        </is>
      </c>
    </row>
    <row r="49">
      <c r="A49" s="4" t="inlineStr">
        <is>
          <t>Lease expiration date</t>
        </is>
      </c>
      <c r="B49" s="4" t="inlineStr">
        <is>
          <t xml:space="preserve"> </t>
        </is>
      </c>
      <c r="C49" s="4" t="inlineStr">
        <is>
          <t xml:space="preserve"> </t>
        </is>
      </c>
      <c r="D49" s="4" t="inlineStr">
        <is>
          <t>2024-01</t>
        </is>
      </c>
      <c r="E49" s="4" t="inlineStr">
        <is>
          <t xml:space="preserve"> </t>
        </is>
      </c>
      <c r="F49" s="4" t="inlineStr">
        <is>
          <t xml:space="preserve"> </t>
        </is>
      </c>
      <c r="G49" s="4" t="inlineStr">
        <is>
          <t>2023-01</t>
        </is>
      </c>
      <c r="H49" s="4" t="inlineStr">
        <is>
          <t xml:space="preserve"> </t>
        </is>
      </c>
      <c r="I49" s="4" t="inlineStr">
        <is>
          <t xml:space="preserve"> </t>
        </is>
      </c>
      <c r="J49" s="4" t="inlineStr">
        <is>
          <t xml:space="preserve"> </t>
        </is>
      </c>
    </row>
    <row r="50">
      <c r="A50" s="4" t="inlineStr">
        <is>
          <t>Operating lease right-of-us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00000</v>
      </c>
      <c r="J50" s="4" t="inlineStr">
        <is>
          <t xml:space="preserve"> </t>
        </is>
      </c>
    </row>
    <row r="51">
      <c r="A51" s="4" t="inlineStr">
        <is>
          <t>Operating leas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00000</v>
      </c>
      <c r="J51" s="4" t="inlineStr">
        <is>
          <t xml:space="preserve"> </t>
        </is>
      </c>
    </row>
    <row r="52">
      <c r="A52" s="4" t="inlineStr">
        <is>
          <t>KANS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rea of office space leased | ft²</t>
        </is>
      </c>
      <c r="B54" s="4" t="inlineStr">
        <is>
          <t xml:space="preserve"> </t>
        </is>
      </c>
      <c r="C54" s="4" t="inlineStr">
        <is>
          <t xml:space="preserve"> </t>
        </is>
      </c>
      <c r="D54" s="4" t="inlineStr">
        <is>
          <t xml:space="preserve"> </t>
        </is>
      </c>
      <c r="E54" s="5" t="n">
        <v>9066</v>
      </c>
      <c r="F54" s="4" t="inlineStr">
        <is>
          <t xml:space="preserve"> </t>
        </is>
      </c>
      <c r="G54" s="5" t="n">
        <v>9066</v>
      </c>
      <c r="H54" s="4" t="inlineStr">
        <is>
          <t xml:space="preserve"> </t>
        </is>
      </c>
      <c r="I54" s="4" t="inlineStr">
        <is>
          <t xml:space="preserve"> </t>
        </is>
      </c>
      <c r="J54" s="4" t="inlineStr">
        <is>
          <t xml:space="preserve"> </t>
        </is>
      </c>
    </row>
    <row r="55">
      <c r="A55" s="4" t="inlineStr">
        <is>
          <t>Lease expir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023-10</t>
        </is>
      </c>
      <c r="H55" s="4" t="inlineStr">
        <is>
          <t xml:space="preserve"> </t>
        </is>
      </c>
      <c r="I55" s="4" t="inlineStr">
        <is>
          <t xml:space="preserve"> </t>
        </is>
      </c>
      <c r="J55"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Operating Leases (Details) - USD ($) $ in Thousands</t>
        </is>
      </c>
      <c r="B1" s="2" t="inlineStr">
        <is>
          <t>Jun. 30, 2022</t>
        </is>
      </c>
      <c r="C1" s="2" t="inlineStr">
        <is>
          <t>Jan. 01, 2022</t>
        </is>
      </c>
    </row>
    <row r="2">
      <c r="A2" s="3" t="inlineStr">
        <is>
          <t>Lessee, Operating Lease, Liability, Payment, Due [Abstract]</t>
        </is>
      </c>
      <c r="B2" s="4" t="inlineStr">
        <is>
          <t xml:space="preserve"> </t>
        </is>
      </c>
      <c r="C2" s="4" t="inlineStr">
        <is>
          <t xml:space="preserve"> </t>
        </is>
      </c>
    </row>
    <row r="3">
      <c r="A3" s="4" t="inlineStr">
        <is>
          <t>Operating leases, Remainder of 2022</t>
        </is>
      </c>
      <c r="B3" s="6" t="n">
        <v>-9732</v>
      </c>
      <c r="C3" s="4" t="inlineStr">
        <is>
          <t xml:space="preserve"> </t>
        </is>
      </c>
    </row>
    <row r="4">
      <c r="A4" s="4" t="inlineStr">
        <is>
          <t>Operating leases, 2023</t>
        </is>
      </c>
      <c r="B4" s="5" t="n">
        <v>-8121</v>
      </c>
      <c r="C4" s="4" t="inlineStr">
        <is>
          <t xml:space="preserve"> </t>
        </is>
      </c>
    </row>
    <row r="5">
      <c r="A5" s="4" t="inlineStr">
        <is>
          <t>Operating leases, 2024</t>
        </is>
      </c>
      <c r="B5" s="5" t="n">
        <v>2619</v>
      </c>
      <c r="C5" s="4" t="inlineStr">
        <is>
          <t xml:space="preserve"> </t>
        </is>
      </c>
    </row>
    <row r="6">
      <c r="A6" s="4" t="inlineStr">
        <is>
          <t>Operating leases, 2025</t>
        </is>
      </c>
      <c r="B6" s="5" t="n">
        <v>3710</v>
      </c>
      <c r="C6" s="4" t="inlineStr">
        <is>
          <t xml:space="preserve"> </t>
        </is>
      </c>
    </row>
    <row r="7">
      <c r="A7" s="4" t="inlineStr">
        <is>
          <t>Operating leases, 2026</t>
        </is>
      </c>
      <c r="B7" s="5" t="n">
        <v>3979</v>
      </c>
      <c r="C7" s="4" t="inlineStr">
        <is>
          <t xml:space="preserve"> </t>
        </is>
      </c>
    </row>
    <row r="8">
      <c r="A8" s="4" t="inlineStr">
        <is>
          <t>Operating leases, 2027 and thereafter</t>
        </is>
      </c>
      <c r="B8" s="5" t="n">
        <v>36327</v>
      </c>
      <c r="C8" s="4" t="inlineStr">
        <is>
          <t xml:space="preserve"> </t>
        </is>
      </c>
    </row>
    <row r="9">
      <c r="A9" s="4" t="inlineStr">
        <is>
          <t>Operating leases, Total future minimum lease payments</t>
        </is>
      </c>
      <c r="B9" s="5" t="n">
        <v>28782</v>
      </c>
      <c r="C9" s="4" t="inlineStr">
        <is>
          <t xml:space="preserve"> </t>
        </is>
      </c>
    </row>
    <row r="10">
      <c r="A10" s="4" t="inlineStr">
        <is>
          <t>Operating leases, Less amount representing interest</t>
        </is>
      </c>
      <c r="B10" s="5" t="n">
        <v>-24565</v>
      </c>
      <c r="C10" s="4" t="inlineStr">
        <is>
          <t xml:space="preserve"> </t>
        </is>
      </c>
    </row>
    <row r="11">
      <c r="A11" s="4" t="inlineStr">
        <is>
          <t>Operating lease liability</t>
        </is>
      </c>
      <c r="B11" s="6" t="n">
        <v>4217</v>
      </c>
      <c r="C11" s="6" t="n">
        <v>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Parenthetical) (Details) $ in Millions</t>
        </is>
      </c>
      <c r="B1" s="2" t="inlineStr">
        <is>
          <t>Jun. 30, 2022 USD ($)</t>
        </is>
      </c>
    </row>
    <row r="2">
      <c r="A2" s="3" t="inlineStr">
        <is>
          <t>Leases [Abstract]</t>
        </is>
      </c>
      <c r="B2" s="4" t="inlineStr">
        <is>
          <t xml:space="preserve"> </t>
        </is>
      </c>
    </row>
    <row r="3">
      <c r="A3" s="4" t="inlineStr">
        <is>
          <t>Tenant improvement allowances expected to be received</t>
        </is>
      </c>
      <c r="B3" s="10" t="n">
        <v>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Which Do Not Include Amounts for Common Area Maintenance, Insurance, Or Taxes, for Operating Lease Obligations (Details) $ in Thousands</t>
        </is>
      </c>
      <c r="B1" s="2" t="inlineStr">
        <is>
          <t>Dec. 31, 2021 USD ($)</t>
        </is>
      </c>
    </row>
    <row r="2">
      <c r="A2" s="3" t="inlineStr">
        <is>
          <t>Leases [Abstract]</t>
        </is>
      </c>
      <c r="B2" s="4" t="inlineStr">
        <is>
          <t xml:space="preserve"> </t>
        </is>
      </c>
    </row>
    <row r="3">
      <c r="A3" s="4" t="inlineStr">
        <is>
          <t>2022</t>
        </is>
      </c>
      <c r="B3" s="6" t="n">
        <v>775</v>
      </c>
    </row>
    <row r="4">
      <c r="A4" s="4" t="inlineStr">
        <is>
          <t>2023</t>
        </is>
      </c>
      <c r="B4" s="5" t="n">
        <v>149</v>
      </c>
    </row>
    <row r="5">
      <c r="A5" s="4" t="inlineStr">
        <is>
          <t>2024</t>
        </is>
      </c>
      <c r="B5" s="5" t="n">
        <v>9</v>
      </c>
    </row>
    <row r="6">
      <c r="A6" s="4" t="inlineStr">
        <is>
          <t>2025</t>
        </is>
      </c>
      <c r="B6" s="5" t="n">
        <v>3</v>
      </c>
    </row>
    <row r="7">
      <c r="A7" s="4" t="inlineStr">
        <is>
          <t>2026</t>
        </is>
      </c>
      <c r="B7" s="5" t="n">
        <v>1</v>
      </c>
    </row>
    <row r="8">
      <c r="A8" s="4" t="inlineStr">
        <is>
          <t>2027 and thereafter</t>
        </is>
      </c>
      <c r="B8" s="5" t="n">
        <v>0</v>
      </c>
    </row>
    <row r="9">
      <c r="A9" s="4" t="inlineStr">
        <is>
          <t>Total</t>
        </is>
      </c>
      <c r="B9" s="6" t="n">
        <v>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3" customWidth="1" min="2" max="2"/>
    <col width="21" customWidth="1" min="3" max="3"/>
    <col width="80" customWidth="1" min="4" max="4"/>
    <col width="22" customWidth="1" min="5" max="5"/>
    <col width="40" customWidth="1" min="6" max="6"/>
    <col width="22" customWidth="1" min="7" max="7"/>
    <col width="80" customWidth="1" min="8" max="8"/>
  </cols>
  <sheetData>
    <row r="1">
      <c r="A1" s="1" t="inlineStr">
        <is>
          <t>Equity - Additional Information (Details)</t>
        </is>
      </c>
      <c r="E1" s="2" t="inlineStr">
        <is>
          <t>1 Months Ended</t>
        </is>
      </c>
      <c r="F1" s="2" t="inlineStr">
        <is>
          <t>3 Months Ended</t>
        </is>
      </c>
      <c r="H1" s="2" t="inlineStr">
        <is>
          <t>6 Months Ended</t>
        </is>
      </c>
    </row>
    <row r="2">
      <c r="B2" s="2" t="inlineStr">
        <is>
          <t>Apr. 08, 2022 USD ($) $ / shares</t>
        </is>
      </c>
      <c r="C2" s="2" t="inlineStr">
        <is>
          <t>Apr. 07, 2022 shares</t>
        </is>
      </c>
      <c r="D2" s="2" t="inlineStr">
        <is>
          <t>Mar. 07, 2022 USD ($) shares</t>
        </is>
      </c>
      <c r="E2" s="2" t="inlineStr">
        <is>
          <t>Nov. 30, 2021 USD ($)</t>
        </is>
      </c>
      <c r="F2" s="2" t="inlineStr">
        <is>
          <t>Jun. 30, 2022 USD ($) $ / shares shares</t>
        </is>
      </c>
      <c r="G2" s="2" t="inlineStr">
        <is>
          <t>Mar. 31, 2022 USD ($)</t>
        </is>
      </c>
      <c r="H2" s="2" t="inlineStr">
        <is>
          <t>Jun. 30, 2022 USD ($) Facility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135000</v>
      </c>
    </row>
    <row r="5">
      <c r="A5" s="4" t="inlineStr">
        <is>
          <t>Aggregate offering price</t>
        </is>
      </c>
      <c r="B5" s="4" t="inlineStr">
        <is>
          <t xml:space="preserve"> </t>
        </is>
      </c>
      <c r="C5" s="4" t="inlineStr">
        <is>
          <t xml:space="preserve"> </t>
        </is>
      </c>
      <c r="D5" s="4" t="inlineStr">
        <is>
          <t xml:space="preserve"> </t>
        </is>
      </c>
      <c r="E5" s="4" t="inlineStr">
        <is>
          <t xml:space="preserve"> </t>
        </is>
      </c>
      <c r="F5" s="6" t="n">
        <v>14329000</v>
      </c>
      <c r="G5" s="6" t="n">
        <v>1417000</v>
      </c>
      <c r="H5" s="4" t="inlineStr">
        <is>
          <t xml:space="preserve"> </t>
        </is>
      </c>
    </row>
    <row r="6">
      <c r="A6" s="4" t="inlineStr">
        <is>
          <t>Subscription agreem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n April 7, 2022, the Company entered into subscription agreements (the Subscription Agreements) with a consortium of investors (the Investors), including three members of our Board of Directors and other existing shareholders of the Company, for the issuance and sale by the Company of 6,508,376 shares of the Company’s common stock (the Shares) in an offering (the Private Placement). The three members of our Board of Directors acquired an aggregate of 3,631,284 shares pursuant to the form of a Subscription Agreement that did not include any registration rights. The remaining 2,877,092 shares were acquired by others pursuant to the form of a Subscription Agreement whereby the Company agreed to file, subject to certain exceptions, a shelf registration statement with respect to resales of such shares with the Securities and Exchange Commission no later than 60 days from April 7, 2022, which the Company filed on June 6, 2022.Pursuant to the Subscription Agreements, the Investors purchased shares at a purchase price (determined in accordance with Nasdaq rules relating to the “Minimum Value” of the Company’s common stock) of $1.79 per share, which is equal to the closing price of the Company's common stock on April 7, 2022, for an aggregate purchase price of approximately $11.7 million. The Subscription Agreements include customary representations, warranties and covenants by the parties to the agreement.WarrantsDuring 2018, the Company issued warrants to purchase shares of convertible preferred stock in conjunction with the sale of certain convertible preferred shares and issuance of debt. The Company issued to the lender a warrant to purchase 613,333 shares of Series G convertible preferred stock, at an exercise price of $0.75 per share, subject to adjustment upon specified dilutive issuances. The warrant was immediately exercisable upon issuance and expires on February 23, 2028. Through the effective date of the Company’s initial public offering (IPO) in October 2020, the Series G warrants were remeasured to an estimate of fair value using a Black-Scholes pricing model. As a result of the Company’s IPO, the preferred stock warrants were automatically converted to warrants to purchase 103,326 shares of common stock with a weighted average exercise price of $4.46 and were also transferred to additional paid-in capital. All common stock warrants remain outstanding as of June 30, 2022.</t>
        </is>
      </c>
    </row>
    <row r="7">
      <c r="A7" s="4" t="inlineStr">
        <is>
          <t>Warrants, expires period</t>
        </is>
      </c>
      <c r="B7" s="4" t="inlineStr">
        <is>
          <t xml:space="preserve"> </t>
        </is>
      </c>
      <c r="C7" s="4" t="inlineStr">
        <is>
          <t xml:space="preserve"> </t>
        </is>
      </c>
      <c r="D7" s="4" t="inlineStr">
        <is>
          <t xml:space="preserve"> </t>
        </is>
      </c>
      <c r="E7" s="4" t="inlineStr">
        <is>
          <t xml:space="preserve"> </t>
        </is>
      </c>
      <c r="F7" s="4" t="inlineStr">
        <is>
          <t>Feb. 23,  2028</t>
        </is>
      </c>
      <c r="G7" s="4" t="inlineStr">
        <is>
          <t xml:space="preserve"> </t>
        </is>
      </c>
      <c r="H7" s="4" t="inlineStr">
        <is>
          <t>Feb. 23,  2028</t>
        </is>
      </c>
    </row>
    <row r="8">
      <c r="A8" s="4" t="inlineStr">
        <is>
          <t>Series G Preferred Stock | 201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issued to purchase shares | shares</t>
        </is>
      </c>
      <c r="B10" s="4" t="inlineStr">
        <is>
          <t xml:space="preserve"> </t>
        </is>
      </c>
      <c r="C10" s="4" t="inlineStr">
        <is>
          <t xml:space="preserve"> </t>
        </is>
      </c>
      <c r="D10" s="4" t="inlineStr">
        <is>
          <t xml:space="preserve"> </t>
        </is>
      </c>
      <c r="E10" s="4" t="inlineStr">
        <is>
          <t xml:space="preserve"> </t>
        </is>
      </c>
      <c r="F10" s="5" t="n">
        <v>613333</v>
      </c>
      <c r="G10" s="4" t="inlineStr">
        <is>
          <t xml:space="preserve"> </t>
        </is>
      </c>
      <c r="H10" s="5" t="n">
        <v>613333</v>
      </c>
    </row>
    <row r="11">
      <c r="A11" s="4" t="inlineStr">
        <is>
          <t>Warrant, exercise price | $ / shares</t>
        </is>
      </c>
      <c r="B11" s="4" t="inlineStr">
        <is>
          <t xml:space="preserve"> </t>
        </is>
      </c>
      <c r="C11" s="4" t="inlineStr">
        <is>
          <t xml:space="preserve"> </t>
        </is>
      </c>
      <c r="D11" s="4" t="inlineStr">
        <is>
          <t xml:space="preserve"> </t>
        </is>
      </c>
      <c r="E11" s="4" t="inlineStr">
        <is>
          <t xml:space="preserve"> </t>
        </is>
      </c>
      <c r="F11" s="8" t="n">
        <v>0.75</v>
      </c>
      <c r="G11" s="4" t="inlineStr">
        <is>
          <t xml:space="preserve"> </t>
        </is>
      </c>
      <c r="H11" s="8" t="n">
        <v>0.75</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offering price</t>
        </is>
      </c>
      <c r="B14" s="4" t="inlineStr">
        <is>
          <t xml:space="preserve"> </t>
        </is>
      </c>
      <c r="C14" s="4" t="inlineStr">
        <is>
          <t xml:space="preserve"> </t>
        </is>
      </c>
      <c r="D14" s="4" t="inlineStr">
        <is>
          <t xml:space="preserve"> </t>
        </is>
      </c>
      <c r="E14" s="6" t="n">
        <v>50000000</v>
      </c>
      <c r="F14" s="4" t="inlineStr">
        <is>
          <t xml:space="preserve"> </t>
        </is>
      </c>
      <c r="G14" s="4" t="inlineStr">
        <is>
          <t xml:space="preserve"> </t>
        </is>
      </c>
      <c r="H14" s="4" t="inlineStr">
        <is>
          <t xml:space="preserve"> </t>
        </is>
      </c>
    </row>
    <row r="15">
      <c r="A15" s="4" t="inlineStr">
        <is>
          <t>Equity Financing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facility |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Proceeds from the sale of common shares</t>
        </is>
      </c>
      <c r="B18" s="4" t="inlineStr">
        <is>
          <t xml:space="preserve"> </t>
        </is>
      </c>
      <c r="C18" s="4" t="inlineStr">
        <is>
          <t xml:space="preserve"> </t>
        </is>
      </c>
      <c r="D18" s="4" t="inlineStr">
        <is>
          <t xml:space="preserve"> </t>
        </is>
      </c>
      <c r="E18" s="4" t="inlineStr">
        <is>
          <t xml:space="preserve"> </t>
        </is>
      </c>
      <c r="F18" s="6" t="n">
        <v>2900000</v>
      </c>
      <c r="G18" s="4" t="inlineStr">
        <is>
          <t xml:space="preserve"> </t>
        </is>
      </c>
      <c r="H18" s="6" t="n">
        <v>4500000</v>
      </c>
    </row>
    <row r="19">
      <c r="A19" s="4" t="inlineStr">
        <is>
          <t>Shares of common stock issued and sold | shares</t>
        </is>
      </c>
      <c r="B19" s="4" t="inlineStr">
        <is>
          <t xml:space="preserve"> </t>
        </is>
      </c>
      <c r="C19" s="4" t="inlineStr">
        <is>
          <t xml:space="preserve"> </t>
        </is>
      </c>
      <c r="D19" s="4" t="inlineStr">
        <is>
          <t xml:space="preserve"> </t>
        </is>
      </c>
      <c r="E19" s="4" t="inlineStr">
        <is>
          <t xml:space="preserve"> </t>
        </is>
      </c>
      <c r="F19" s="5" t="n">
        <v>1419139</v>
      </c>
      <c r="G19" s="4" t="inlineStr">
        <is>
          <t xml:space="preserve"> </t>
        </is>
      </c>
      <c r="H19" s="5" t="n">
        <v>2127891</v>
      </c>
    </row>
    <row r="20">
      <c r="A20" s="4" t="inlineStr">
        <is>
          <t>Weighted Average Price Per Share | $ / shares</t>
        </is>
      </c>
      <c r="B20" s="4" t="inlineStr">
        <is>
          <t xml:space="preserve"> </t>
        </is>
      </c>
      <c r="C20" s="4" t="inlineStr">
        <is>
          <t xml:space="preserve"> </t>
        </is>
      </c>
      <c r="D20" s="4" t="inlineStr">
        <is>
          <t xml:space="preserve"> </t>
        </is>
      </c>
      <c r="E20" s="4" t="inlineStr">
        <is>
          <t xml:space="preserve"> </t>
        </is>
      </c>
      <c r="F20" s="8" t="n">
        <v>2.03</v>
      </c>
      <c r="G20" s="4" t="inlineStr">
        <is>
          <t xml:space="preserve"> </t>
        </is>
      </c>
      <c r="H20" s="8" t="n">
        <v>2.11</v>
      </c>
    </row>
    <row r="21">
      <c r="A21" s="4" t="inlineStr">
        <is>
          <t>Equity Financing Programs | Lincoln P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able, committed to purchase</t>
        </is>
      </c>
      <c r="B23" s="4" t="inlineStr">
        <is>
          <t xml:space="preserve"> </t>
        </is>
      </c>
      <c r="C23" s="4" t="inlineStr">
        <is>
          <t xml:space="preserve"> </t>
        </is>
      </c>
      <c r="D23" s="6" t="n">
        <v>600000</v>
      </c>
      <c r="E23" s="4" t="inlineStr">
        <is>
          <t xml:space="preserve"> </t>
        </is>
      </c>
      <c r="F23" s="4" t="inlineStr">
        <is>
          <t xml:space="preserve"> </t>
        </is>
      </c>
      <c r="G23" s="4" t="inlineStr">
        <is>
          <t xml:space="preserve"> </t>
        </is>
      </c>
      <c r="H23" s="4" t="inlineStr">
        <is>
          <t xml:space="preserve"> </t>
        </is>
      </c>
    </row>
    <row r="24">
      <c r="A24" s="4" t="inlineStr">
        <is>
          <t>Purchase agreement term</t>
        </is>
      </c>
      <c r="B24" s="4" t="inlineStr">
        <is>
          <t xml:space="preserve"> </t>
        </is>
      </c>
      <c r="C24" s="4" t="inlineStr">
        <is>
          <t xml:space="preserve"> </t>
        </is>
      </c>
      <c r="D24" s="4" t="inlineStr">
        <is>
          <t>36 months</t>
        </is>
      </c>
      <c r="E24" s="4" t="inlineStr">
        <is>
          <t xml:space="preserve"> </t>
        </is>
      </c>
      <c r="F24" s="4" t="inlineStr">
        <is>
          <t xml:space="preserve"> </t>
        </is>
      </c>
      <c r="G24" s="4" t="inlineStr">
        <is>
          <t xml:space="preserve"> </t>
        </is>
      </c>
      <c r="H24" s="4" t="inlineStr">
        <is>
          <t xml:space="preserve"> </t>
        </is>
      </c>
    </row>
    <row r="25">
      <c r="A25" s="4" t="inlineStr">
        <is>
          <t>Stock issuable per day, number of shares | shares</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c r="H25" s="4" t="inlineStr">
        <is>
          <t xml:space="preserve"> </t>
        </is>
      </c>
    </row>
    <row r="26">
      <c r="A26" s="4" t="inlineStr">
        <is>
          <t>Shares issued or issuable, threshold limit description</t>
        </is>
      </c>
      <c r="B26" s="4" t="inlineStr">
        <is>
          <t xml:space="preserve"> </t>
        </is>
      </c>
      <c r="C26" s="4" t="inlineStr">
        <is>
          <t xml:space="preserve"> </t>
        </is>
      </c>
      <c r="D26" s="4" t="inlineStr">
        <is>
          <t>Under applicable rules of the Nasdaq Capit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t>
        </is>
      </c>
      <c r="E26" s="4" t="inlineStr">
        <is>
          <t xml:space="preserve"> </t>
        </is>
      </c>
      <c r="F26" s="4" t="inlineStr">
        <is>
          <t xml:space="preserve"> </t>
        </is>
      </c>
      <c r="G26" s="4" t="inlineStr">
        <is>
          <t xml:space="preserve"> </t>
        </is>
      </c>
      <c r="H26" s="4" t="inlineStr">
        <is>
          <t xml:space="preserve"> </t>
        </is>
      </c>
    </row>
    <row r="27">
      <c r="A27" s="4" t="inlineStr">
        <is>
          <t>Maximum percentage of common stock allowed to purchase by counterparty</t>
        </is>
      </c>
      <c r="B27" s="4" t="inlineStr">
        <is>
          <t xml:space="preserve"> </t>
        </is>
      </c>
      <c r="C27" s="4" t="inlineStr">
        <is>
          <t xml:space="preserve"> </t>
        </is>
      </c>
      <c r="D27" s="12" t="n">
        <v>0.0999</v>
      </c>
      <c r="E27" s="4" t="inlineStr">
        <is>
          <t xml:space="preserve"> </t>
        </is>
      </c>
      <c r="F27" s="4" t="inlineStr">
        <is>
          <t xml:space="preserve"> </t>
        </is>
      </c>
      <c r="G27" s="4" t="inlineStr">
        <is>
          <t xml:space="preserve"> </t>
        </is>
      </c>
      <c r="H27" s="4" t="inlineStr">
        <is>
          <t xml:space="preserve"> </t>
        </is>
      </c>
    </row>
    <row r="28">
      <c r="A28" s="4" t="inlineStr">
        <is>
          <t>Shares issued as commitment fee | shares</t>
        </is>
      </c>
      <c r="B28" s="4" t="inlineStr">
        <is>
          <t xml:space="preserve"> </t>
        </is>
      </c>
      <c r="C28" s="4" t="inlineStr">
        <is>
          <t xml:space="preserve"> </t>
        </is>
      </c>
      <c r="D28" s="5" t="n">
        <v>184275</v>
      </c>
      <c r="E28" s="4" t="inlineStr">
        <is>
          <t xml:space="preserve"> </t>
        </is>
      </c>
      <c r="F28" s="4" t="inlineStr">
        <is>
          <t xml:space="preserve"> </t>
        </is>
      </c>
      <c r="G28" s="4" t="inlineStr">
        <is>
          <t xml:space="preserve"> </t>
        </is>
      </c>
      <c r="H28" s="4" t="inlineStr">
        <is>
          <t xml:space="preserve"> </t>
        </is>
      </c>
    </row>
    <row r="29">
      <c r="A29" s="4" t="inlineStr">
        <is>
          <t>Commitment shares issuable on conditional basis | shares</t>
        </is>
      </c>
      <c r="B29" s="4" t="inlineStr">
        <is>
          <t xml:space="preserve"> </t>
        </is>
      </c>
      <c r="C29" s="4" t="inlineStr">
        <is>
          <t xml:space="preserve"> </t>
        </is>
      </c>
      <c r="D29" s="5" t="n">
        <v>61425</v>
      </c>
      <c r="E29" s="4" t="inlineStr">
        <is>
          <t xml:space="preserve"> </t>
        </is>
      </c>
      <c r="F29" s="4" t="inlineStr">
        <is>
          <t xml:space="preserve"> </t>
        </is>
      </c>
      <c r="G29" s="4" t="inlineStr">
        <is>
          <t xml:space="preserve"> </t>
        </is>
      </c>
      <c r="H29" s="4" t="inlineStr">
        <is>
          <t xml:space="preserve"> </t>
        </is>
      </c>
    </row>
    <row r="30">
      <c r="A30" s="4" t="inlineStr">
        <is>
          <t>Diligence expenses and legal fees as deferred offering costs</t>
        </is>
      </c>
      <c r="B30" s="4" t="inlineStr">
        <is>
          <t xml:space="preserve"> </t>
        </is>
      </c>
      <c r="C30" s="4" t="inlineStr">
        <is>
          <t xml:space="preserve"> </t>
        </is>
      </c>
      <c r="D30" s="6" t="n">
        <v>129000</v>
      </c>
      <c r="E30" s="4" t="inlineStr">
        <is>
          <t xml:space="preserve"> </t>
        </is>
      </c>
      <c r="F30" s="4" t="inlineStr">
        <is>
          <t xml:space="preserve"> </t>
        </is>
      </c>
      <c r="G30" s="4" t="inlineStr">
        <is>
          <t xml:space="preserve"> </t>
        </is>
      </c>
      <c r="H30" s="4" t="inlineStr">
        <is>
          <t xml:space="preserve"> </t>
        </is>
      </c>
    </row>
    <row r="31">
      <c r="A31" s="4" t="inlineStr">
        <is>
          <t>Adjustments to additional paid-in capital deferred offering costs</t>
        </is>
      </c>
      <c r="B31" s="4" t="inlineStr">
        <is>
          <t xml:space="preserve"> </t>
        </is>
      </c>
      <c r="C31" s="4" t="inlineStr">
        <is>
          <t xml:space="preserve"> </t>
        </is>
      </c>
      <c r="D31" s="5" t="n">
        <v>18000</v>
      </c>
      <c r="E31" s="4" t="inlineStr">
        <is>
          <t xml:space="preserve"> </t>
        </is>
      </c>
      <c r="F31" s="4" t="inlineStr">
        <is>
          <t xml:space="preserve"> </t>
        </is>
      </c>
      <c r="G31" s="4" t="inlineStr">
        <is>
          <t xml:space="preserve"> </t>
        </is>
      </c>
      <c r="H31" s="4" t="inlineStr">
        <is>
          <t xml:space="preserve"> </t>
        </is>
      </c>
    </row>
    <row r="32">
      <c r="A32" s="4" t="inlineStr">
        <is>
          <t>Deferred offering costs</t>
        </is>
      </c>
      <c r="B32" s="4" t="inlineStr">
        <is>
          <t xml:space="preserve"> </t>
        </is>
      </c>
      <c r="C32" s="4" t="inlineStr">
        <is>
          <t xml:space="preserve"> </t>
        </is>
      </c>
      <c r="D32" s="4" t="inlineStr">
        <is>
          <t xml:space="preserve"> </t>
        </is>
      </c>
      <c r="E32" s="4" t="inlineStr">
        <is>
          <t xml:space="preserve"> </t>
        </is>
      </c>
      <c r="F32" s="6" t="n">
        <v>711000</v>
      </c>
      <c r="G32" s="4" t="inlineStr">
        <is>
          <t xml:space="preserve"> </t>
        </is>
      </c>
      <c r="H32" s="6" t="n">
        <v>711000</v>
      </c>
    </row>
    <row r="33">
      <c r="A33" s="4" t="inlineStr">
        <is>
          <t>Equity Financing Programs | Lincoln Par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able, committed to purchase</t>
        </is>
      </c>
      <c r="B35" s="4" t="inlineStr">
        <is>
          <t xml:space="preserve"> </t>
        </is>
      </c>
      <c r="C35" s="4" t="inlineStr">
        <is>
          <t xml:space="preserve"> </t>
        </is>
      </c>
      <c r="D35" s="6" t="n">
        <v>50000000</v>
      </c>
      <c r="E35" s="4" t="inlineStr">
        <is>
          <t xml:space="preserve"> </t>
        </is>
      </c>
      <c r="F35" s="4" t="inlineStr">
        <is>
          <t xml:space="preserve"> </t>
        </is>
      </c>
      <c r="G35" s="4" t="inlineStr">
        <is>
          <t xml:space="preserve"> </t>
        </is>
      </c>
      <c r="H35" s="4" t="inlineStr">
        <is>
          <t xml:space="preserve"> </t>
        </is>
      </c>
    </row>
    <row r="36">
      <c r="A36" s="4" t="inlineStr">
        <is>
          <t>Stock issuable per day, number of shares | shares</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row>
    <row r="37">
      <c r="A37" s="4" t="inlineStr">
        <is>
          <t>Stock issuable per day, value</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c r="H37" s="4" t="inlineStr">
        <is>
          <t xml:space="preserve"> </t>
        </is>
      </c>
    </row>
    <row r="38">
      <c r="A38" s="4" t="inlineStr">
        <is>
          <t>Shares issued as commitment fee, value</t>
        </is>
      </c>
      <c r="B38" s="4" t="inlineStr">
        <is>
          <t xml:space="preserve"> </t>
        </is>
      </c>
      <c r="C38" s="4" t="inlineStr">
        <is>
          <t xml:space="preserve"> </t>
        </is>
      </c>
      <c r="D38" s="6" t="n">
        <v>20000000</v>
      </c>
      <c r="E38" s="4" t="inlineStr">
        <is>
          <t xml:space="preserve"> </t>
        </is>
      </c>
      <c r="F38" s="4" t="inlineStr">
        <is>
          <t xml:space="preserve"> </t>
        </is>
      </c>
      <c r="G38" s="4" t="inlineStr">
        <is>
          <t xml:space="preserve"> </t>
        </is>
      </c>
      <c r="H38" s="4" t="inlineStr">
        <is>
          <t xml:space="preserve"> </t>
        </is>
      </c>
    </row>
    <row r="39">
      <c r="A39" s="4" t="inlineStr">
        <is>
          <t>At-The-Marke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from sale of common shares after deducting underwriting discounts and commissions and offering expenses</t>
        </is>
      </c>
      <c r="B41" s="4" t="inlineStr">
        <is>
          <t xml:space="preserve"> </t>
        </is>
      </c>
      <c r="C41" s="4" t="inlineStr">
        <is>
          <t xml:space="preserve"> </t>
        </is>
      </c>
      <c r="D41" s="4" t="inlineStr">
        <is>
          <t xml:space="preserve"> </t>
        </is>
      </c>
      <c r="E41" s="4" t="inlineStr">
        <is>
          <t xml:space="preserve"> </t>
        </is>
      </c>
      <c r="F41" s="6" t="n">
        <v>2800000</v>
      </c>
      <c r="G41" s="4" t="inlineStr">
        <is>
          <t xml:space="preserve"> </t>
        </is>
      </c>
      <c r="H41" s="6" t="n">
        <v>4000000</v>
      </c>
    </row>
    <row r="42">
      <c r="A42" s="4" t="inlineStr">
        <is>
          <t>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issued to purchase shares | shares</t>
        </is>
      </c>
      <c r="B44" s="4" t="inlineStr">
        <is>
          <t xml:space="preserve"> </t>
        </is>
      </c>
      <c r="C44" s="4" t="inlineStr">
        <is>
          <t xml:space="preserve"> </t>
        </is>
      </c>
      <c r="D44" s="4" t="inlineStr">
        <is>
          <t xml:space="preserve"> </t>
        </is>
      </c>
      <c r="E44" s="4" t="inlineStr">
        <is>
          <t xml:space="preserve"> </t>
        </is>
      </c>
      <c r="F44" s="5" t="n">
        <v>103326</v>
      </c>
      <c r="G44" s="4" t="inlineStr">
        <is>
          <t xml:space="preserve"> </t>
        </is>
      </c>
      <c r="H44" s="5" t="n">
        <v>103326</v>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8" t="n">
        <v>4.46</v>
      </c>
      <c r="G45" s="4" t="inlineStr">
        <is>
          <t xml:space="preserve"> </t>
        </is>
      </c>
      <c r="H45" s="8" t="n">
        <v>4.46</v>
      </c>
    </row>
    <row r="46">
      <c r="A46" s="4" t="inlineStr">
        <is>
          <t>Subscrip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ce per share | $ / shares</t>
        </is>
      </c>
      <c r="B48" s="8" t="n">
        <v>1.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urchase price</t>
        </is>
      </c>
      <c r="B49" s="6" t="n">
        <v>11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cription Agreements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of common stock issued and sold | shares</t>
        </is>
      </c>
      <c r="B52" s="4" t="inlineStr">
        <is>
          <t xml:space="preserve"> </t>
        </is>
      </c>
      <c r="C52" s="5" t="n">
        <v>650837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cription Agreements | Private Placement | Board of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of common stock issued and sold | shares</t>
        </is>
      </c>
      <c r="B55" s="4" t="inlineStr">
        <is>
          <t xml:space="preserve"> </t>
        </is>
      </c>
      <c r="C55" s="5" t="n">
        <v>363128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cription Agreements | Private Placement | Existing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f common stock issued and sold | shares</t>
        </is>
      </c>
      <c r="B58" s="4" t="inlineStr">
        <is>
          <t xml:space="preserve"> </t>
        </is>
      </c>
      <c r="C58" s="5" t="n">
        <v>287709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t-The-Market Facility | Equity Financing Progra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maining available capacity for share issuance</t>
        </is>
      </c>
      <c r="B61" s="4" t="inlineStr">
        <is>
          <t xml:space="preserve"> </t>
        </is>
      </c>
      <c r="C61" s="4" t="inlineStr">
        <is>
          <t xml:space="preserve"> </t>
        </is>
      </c>
      <c r="D61" s="4" t="inlineStr">
        <is>
          <t xml:space="preserve"> </t>
        </is>
      </c>
      <c r="E61" s="4" t="inlineStr">
        <is>
          <t xml:space="preserve"> </t>
        </is>
      </c>
      <c r="F61" s="6" t="n">
        <v>29900000</v>
      </c>
      <c r="G61" s="4" t="inlineStr">
        <is>
          <t xml:space="preserve"> </t>
        </is>
      </c>
      <c r="H61" s="6" t="n">
        <v>29900000</v>
      </c>
    </row>
    <row r="62">
      <c r="A62" s="4" t="inlineStr">
        <is>
          <t>LPC Facility | Equity Financing Progra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maining available capacity for share issuance</t>
        </is>
      </c>
      <c r="B64" s="4" t="inlineStr">
        <is>
          <t xml:space="preserve"> </t>
        </is>
      </c>
      <c r="C64" s="4" t="inlineStr">
        <is>
          <t xml:space="preserve"> </t>
        </is>
      </c>
      <c r="D64" s="4" t="inlineStr">
        <is>
          <t xml:space="preserve"> </t>
        </is>
      </c>
      <c r="E64" s="4" t="inlineStr">
        <is>
          <t xml:space="preserve"> </t>
        </is>
      </c>
      <c r="F64" s="6" t="n">
        <v>49200000</v>
      </c>
      <c r="G64" s="4" t="inlineStr">
        <is>
          <t xml:space="preserve"> </t>
        </is>
      </c>
      <c r="H64" s="6" t="n">
        <v>49200000</v>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and Accounts Receivable Credit Concentr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mary sources of revenue, description</t>
        </is>
      </c>
      <c r="B4" s="4" t="inlineStr">
        <is>
          <t xml:space="preserve"> </t>
        </is>
      </c>
      <c r="C4" s="4" t="inlineStr">
        <is>
          <t xml:space="preserve"> </t>
        </is>
      </c>
      <c r="D4" s="4" t="inlineStr">
        <is>
          <t>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t>
        </is>
      </c>
      <c r="E4" s="4" t="inlineStr">
        <is>
          <t xml:space="preserve"> </t>
        </is>
      </c>
      <c r="F4" s="4" t="inlineStr">
        <is>
          <t xml:space="preserve"> </t>
        </is>
      </c>
    </row>
    <row r="5">
      <c r="A5" s="4" t="inlineStr">
        <is>
          <t>Revenue recognized</t>
        </is>
      </c>
      <c r="B5" s="4" t="inlineStr">
        <is>
          <t xml:space="preserve"> </t>
        </is>
      </c>
      <c r="C5" s="4" t="inlineStr">
        <is>
          <t xml:space="preserve"> </t>
        </is>
      </c>
      <c r="D5" s="6" t="n">
        <v>800000</v>
      </c>
      <c r="E5" s="4" t="inlineStr">
        <is>
          <t xml:space="preserve"> </t>
        </is>
      </c>
      <c r="F5" s="4" t="inlineStr">
        <is>
          <t xml:space="preserve"> </t>
        </is>
      </c>
    </row>
    <row r="6">
      <c r="A6" s="4" t="inlineStr">
        <is>
          <t>Deferred revenue</t>
        </is>
      </c>
      <c r="B6" s="6" t="n">
        <v>2230000</v>
      </c>
      <c r="C6" s="4" t="inlineStr">
        <is>
          <t xml:space="preserve"> </t>
        </is>
      </c>
      <c r="D6" s="5" t="n">
        <v>2230000</v>
      </c>
      <c r="E6" s="4" t="inlineStr">
        <is>
          <t xml:space="preserve"> </t>
        </is>
      </c>
      <c r="F6" s="6" t="n">
        <v>1850000</v>
      </c>
    </row>
    <row r="7">
      <c r="A7" s="4" t="inlineStr">
        <is>
          <t>Non-current deferred revenue</t>
        </is>
      </c>
      <c r="B7" s="6" t="n">
        <v>800000</v>
      </c>
      <c r="C7" s="4" t="inlineStr">
        <is>
          <t xml:space="preserve"> </t>
        </is>
      </c>
      <c r="D7" s="6" t="n">
        <v>800000</v>
      </c>
      <c r="E7" s="4" t="inlineStr">
        <is>
          <t xml:space="preserve"> </t>
        </is>
      </c>
      <c r="F7" s="4" t="inlineStr">
        <is>
          <t xml:space="preserve"> </t>
        </is>
      </c>
    </row>
    <row r="8">
      <c r="A8" s="4" t="inlineStr">
        <is>
          <t>Revenue | Minimum | Customer Concentration Risk | Medic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28</v>
      </c>
      <c r="C10" s="9" t="n">
        <v>0.5600000000000001</v>
      </c>
      <c r="D10" s="9" t="n">
        <v>0.33</v>
      </c>
      <c r="E10" s="9" t="n">
        <v>0.5600000000000001</v>
      </c>
      <c r="F10" s="4" t="inlineStr">
        <is>
          <t xml:space="preserve"> </t>
        </is>
      </c>
    </row>
    <row r="11">
      <c r="A11" s="4" t="inlineStr">
        <is>
          <t>Up Front Cash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6" t="n">
        <v>300000</v>
      </c>
      <c r="C13" s="4" t="inlineStr">
        <is>
          <t xml:space="preserve"> </t>
        </is>
      </c>
      <c r="D13" s="6" t="n">
        <v>300000</v>
      </c>
      <c r="E13" s="4" t="inlineStr">
        <is>
          <t xml:space="preserve"> </t>
        </is>
      </c>
      <c r="F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deferred revenue</t>
        </is>
      </c>
      <c r="B16" s="6" t="n">
        <v>0</v>
      </c>
      <c r="C16" s="4" t="inlineStr">
        <is>
          <t xml:space="preserve"> </t>
        </is>
      </c>
      <c r="D16" s="6" t="n">
        <v>0</v>
      </c>
      <c r="E16" s="4" t="inlineStr">
        <is>
          <t xml:space="preserve"> </t>
        </is>
      </c>
      <c r="F16" s="6" t="n">
        <v>8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Credit Concentration - Summary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50</v>
      </c>
      <c r="C4" s="6" t="n">
        <v>11885</v>
      </c>
      <c r="D4" s="6" t="n">
        <v>17498</v>
      </c>
      <c r="E4" s="6" t="n">
        <v>40751</v>
      </c>
    </row>
    <row r="5">
      <c r="A5" s="4" t="inlineStr">
        <is>
          <t>Diagnostic Tes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206</v>
      </c>
      <c r="C7" s="5" t="n">
        <v>10838</v>
      </c>
      <c r="D7" s="5" t="n">
        <v>15839</v>
      </c>
      <c r="E7" s="5" t="n">
        <v>38033</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44</v>
      </c>
      <c r="C10" s="6" t="n">
        <v>1047</v>
      </c>
      <c r="D10" s="6" t="n">
        <v>1659</v>
      </c>
      <c r="E10" s="6" t="n">
        <v>27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and Accounts Receivable Credit Concentration - Summary of Revenue and Accounts Receivable by Third-party Payors and Other Customers (Details) - Customer Concentration Risk - Minimum</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 The State of Colorad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2</v>
      </c>
      <c r="C5" s="4" t="inlineStr">
        <is>
          <t xml:space="preserve"> </t>
        </is>
      </c>
      <c r="D5" s="9" t="n">
        <v>0.16</v>
      </c>
      <c r="E5" s="4" t="inlineStr">
        <is>
          <t xml:space="preserve"> </t>
        </is>
      </c>
      <c r="F5" s="4" t="inlineStr">
        <is>
          <t xml:space="preserve"> </t>
        </is>
      </c>
    </row>
    <row r="6">
      <c r="A6" s="4" t="inlineStr">
        <is>
          <t>Revenue | The Big Ten Confere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4</v>
      </c>
      <c r="D8" s="4" t="inlineStr">
        <is>
          <t xml:space="preserve"> </t>
        </is>
      </c>
      <c r="E8" s="9" t="n">
        <v>0.53</v>
      </c>
      <c r="F8" s="4" t="inlineStr">
        <is>
          <t xml:space="preserve"> </t>
        </is>
      </c>
    </row>
    <row r="9">
      <c r="A9" s="4" t="inlineStr">
        <is>
          <t>Revenue | Medic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8</v>
      </c>
      <c r="C11" s="9" t="n">
        <v>0.5600000000000001</v>
      </c>
      <c r="D11" s="9" t="n">
        <v>0.33</v>
      </c>
      <c r="E11" s="9" t="n">
        <v>0.5600000000000001</v>
      </c>
      <c r="F11" s="4" t="inlineStr">
        <is>
          <t xml:space="preserve"> </t>
        </is>
      </c>
    </row>
    <row r="12">
      <c r="A12" s="4" t="inlineStr">
        <is>
          <t>Accounts Receivable | The State of Colorad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7</v>
      </c>
      <c r="E14" s="4" t="inlineStr">
        <is>
          <t xml:space="preserve"> </t>
        </is>
      </c>
      <c r="F14" s="4" t="inlineStr">
        <is>
          <t xml:space="preserve"> </t>
        </is>
      </c>
    </row>
    <row r="15">
      <c r="A15" s="4" t="inlineStr">
        <is>
          <t>Accounts Receivable | Medi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6</v>
      </c>
      <c r="E17" s="4" t="inlineStr">
        <is>
          <t xml:space="preserve"> </t>
        </is>
      </c>
      <c r="F17" s="9" t="n">
        <v>0.3</v>
      </c>
    </row>
    <row r="18">
      <c r="A18" s="4" t="inlineStr">
        <is>
          <t>Accounts Receivable | Janssen Research and Development,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1</v>
      </c>
      <c r="E20" s="4" t="inlineStr">
        <is>
          <t xml:space="preserve"> </t>
        </is>
      </c>
      <c r="F20" s="9" t="n">
        <v>0.14</v>
      </c>
    </row>
    <row r="21">
      <c r="A21" s="4" t="inlineStr">
        <is>
          <t>Accounts Receivable | LabCorp DD (formerly Cov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04</v>
      </c>
      <c r="E23" s="4" t="inlineStr">
        <is>
          <t xml:space="preserve"> </t>
        </is>
      </c>
      <c r="F23" s="9"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s at Dec. 31, 2020</t>
        </is>
      </c>
      <c r="B2" s="6" t="n">
        <v>41166</v>
      </c>
      <c r="C2" s="6" t="n">
        <v>27</v>
      </c>
      <c r="D2" s="6" t="n">
        <v>299953</v>
      </c>
      <c r="E2" s="6" t="n">
        <v>-258814</v>
      </c>
    </row>
    <row r="3">
      <c r="A3" s="4" t="inlineStr">
        <is>
          <t>Common Stock Balance, Shares at Dec. 31, 2020</t>
        </is>
      </c>
      <c r="B3" s="4" t="inlineStr">
        <is>
          <t xml:space="preserve"> </t>
        </is>
      </c>
      <c r="C3" s="5" t="n">
        <v>26562000</v>
      </c>
      <c r="D3" s="4" t="inlineStr">
        <is>
          <t xml:space="preserve"> </t>
        </is>
      </c>
      <c r="E3" s="4" t="inlineStr">
        <is>
          <t xml:space="preserve"> </t>
        </is>
      </c>
    </row>
    <row r="4">
      <c r="A4" s="4" t="inlineStr">
        <is>
          <t>Exercise of stock options</t>
        </is>
      </c>
      <c r="B4" s="5" t="n">
        <v>475</v>
      </c>
      <c r="C4" s="4" t="inlineStr">
        <is>
          <t xml:space="preserve"> </t>
        </is>
      </c>
      <c r="D4" s="5" t="n">
        <v>475</v>
      </c>
      <c r="E4" s="4" t="inlineStr">
        <is>
          <t xml:space="preserve"> </t>
        </is>
      </c>
    </row>
    <row r="5">
      <c r="A5" s="4" t="inlineStr">
        <is>
          <t>Exercise of stock options, shares</t>
        </is>
      </c>
      <c r="B5" s="4" t="inlineStr">
        <is>
          <t xml:space="preserve"> </t>
        </is>
      </c>
      <c r="C5" s="5" t="n">
        <v>223000</v>
      </c>
      <c r="D5" s="4" t="inlineStr">
        <is>
          <t xml:space="preserve"> </t>
        </is>
      </c>
      <c r="E5" s="4" t="inlineStr">
        <is>
          <t xml:space="preserve"> </t>
        </is>
      </c>
    </row>
    <row r="6">
      <c r="A6" s="4" t="inlineStr">
        <is>
          <t>Stock‑based compensation</t>
        </is>
      </c>
      <c r="B6" s="5" t="n">
        <v>1752</v>
      </c>
      <c r="C6" s="4" t="inlineStr">
        <is>
          <t xml:space="preserve"> </t>
        </is>
      </c>
      <c r="D6" s="5" t="n">
        <v>1752</v>
      </c>
      <c r="E6" s="4" t="inlineStr">
        <is>
          <t xml:space="preserve"> </t>
        </is>
      </c>
    </row>
    <row r="7">
      <c r="A7" s="4" t="inlineStr">
        <is>
          <t>Net loss</t>
        </is>
      </c>
      <c r="B7" s="5" t="n">
        <v>-6961</v>
      </c>
      <c r="C7" s="4" t="inlineStr">
        <is>
          <t xml:space="preserve"> </t>
        </is>
      </c>
      <c r="D7" s="4" t="inlineStr">
        <is>
          <t xml:space="preserve"> </t>
        </is>
      </c>
      <c r="E7" s="5" t="n">
        <v>-6961</v>
      </c>
    </row>
    <row r="8">
      <c r="A8" s="4" t="inlineStr">
        <is>
          <t>Balances at Mar. 31, 2021</t>
        </is>
      </c>
      <c r="B8" s="5" t="n">
        <v>36432</v>
      </c>
      <c r="C8" s="6" t="n">
        <v>27</v>
      </c>
      <c r="D8" s="5" t="n">
        <v>302180</v>
      </c>
      <c r="E8" s="5" t="n">
        <v>-265775</v>
      </c>
    </row>
    <row r="9">
      <c r="A9" s="4" t="inlineStr">
        <is>
          <t>Common Stock Balance, Shares at Mar. 31, 2021</t>
        </is>
      </c>
      <c r="B9" s="4" t="inlineStr">
        <is>
          <t xml:space="preserve"> </t>
        </is>
      </c>
      <c r="C9" s="5" t="n">
        <v>26785000</v>
      </c>
      <c r="D9" s="4" t="inlineStr">
        <is>
          <t xml:space="preserve"> </t>
        </is>
      </c>
      <c r="E9" s="4" t="inlineStr">
        <is>
          <t xml:space="preserve"> </t>
        </is>
      </c>
    </row>
    <row r="10">
      <c r="A10" s="4" t="inlineStr">
        <is>
          <t>Balances at Dec. 31, 2020</t>
        </is>
      </c>
      <c r="B10" s="5" t="n">
        <v>41166</v>
      </c>
      <c r="C10" s="6" t="n">
        <v>27</v>
      </c>
      <c r="D10" s="5" t="n">
        <v>299953</v>
      </c>
      <c r="E10" s="5" t="n">
        <v>-258814</v>
      </c>
    </row>
    <row r="11">
      <c r="A11" s="4" t="inlineStr">
        <is>
          <t>Common Stock Balance, Shares at Dec. 31, 2020</t>
        </is>
      </c>
      <c r="B11" s="4" t="inlineStr">
        <is>
          <t xml:space="preserve"> </t>
        </is>
      </c>
      <c r="C11" s="5" t="n">
        <v>26562000</v>
      </c>
      <c r="D11" s="4" t="inlineStr">
        <is>
          <t xml:space="preserve"> </t>
        </is>
      </c>
      <c r="E11" s="4" t="inlineStr">
        <is>
          <t xml:space="preserve"> </t>
        </is>
      </c>
    </row>
    <row r="12">
      <c r="A12" s="4" t="inlineStr">
        <is>
          <t>Stock‑based compensation</t>
        </is>
      </c>
      <c r="B12" s="5" t="n">
        <v>539</v>
      </c>
      <c r="C12" s="4" t="inlineStr">
        <is>
          <t xml:space="preserve"> </t>
        </is>
      </c>
      <c r="D12" s="4" t="inlineStr">
        <is>
          <t xml:space="preserve"> </t>
        </is>
      </c>
      <c r="E12" s="4" t="inlineStr">
        <is>
          <t xml:space="preserve"> </t>
        </is>
      </c>
    </row>
    <row r="13">
      <c r="A13" s="4" t="inlineStr">
        <is>
          <t>Net loss</t>
        </is>
      </c>
      <c r="B13" s="5" t="n">
        <v>-18363</v>
      </c>
      <c r="C13" s="4" t="inlineStr">
        <is>
          <t xml:space="preserve"> </t>
        </is>
      </c>
      <c r="D13" s="4" t="inlineStr">
        <is>
          <t xml:space="preserve"> </t>
        </is>
      </c>
      <c r="E13" s="4" t="inlineStr">
        <is>
          <t xml:space="preserve"> </t>
        </is>
      </c>
    </row>
    <row r="14">
      <c r="A14" s="4" t="inlineStr">
        <is>
          <t>Balances at Jun. 30, 2021</t>
        </is>
      </c>
      <c r="B14" s="5" t="n">
        <v>25773</v>
      </c>
      <c r="C14" s="6" t="n">
        <v>27</v>
      </c>
      <c r="D14" s="5" t="n">
        <v>302923</v>
      </c>
      <c r="E14" s="5" t="n">
        <v>-277177</v>
      </c>
    </row>
    <row r="15">
      <c r="A15" s="4" t="inlineStr">
        <is>
          <t>Common Stock Balance, Shares at Jun. 30, 2021</t>
        </is>
      </c>
      <c r="B15" s="4" t="inlineStr">
        <is>
          <t xml:space="preserve"> </t>
        </is>
      </c>
      <c r="C15" s="5" t="n">
        <v>26949000</v>
      </c>
      <c r="D15" s="4" t="inlineStr">
        <is>
          <t xml:space="preserve"> </t>
        </is>
      </c>
      <c r="E15" s="4" t="inlineStr">
        <is>
          <t xml:space="preserve"> </t>
        </is>
      </c>
    </row>
    <row r="16">
      <c r="A16" s="4" t="inlineStr">
        <is>
          <t>Balances at Mar. 31, 2021</t>
        </is>
      </c>
      <c r="B16" s="5" t="n">
        <v>36432</v>
      </c>
      <c r="C16" s="6" t="n">
        <v>27</v>
      </c>
      <c r="D16" s="5" t="n">
        <v>302180</v>
      </c>
      <c r="E16" s="5" t="n">
        <v>-265775</v>
      </c>
    </row>
    <row r="17">
      <c r="A17" s="4" t="inlineStr">
        <is>
          <t>Common Stock Balance, Shares at Mar. 31, 2021</t>
        </is>
      </c>
      <c r="B17" s="4" t="inlineStr">
        <is>
          <t xml:space="preserve"> </t>
        </is>
      </c>
      <c r="C17" s="5" t="n">
        <v>26785000</v>
      </c>
      <c r="D17" s="4" t="inlineStr">
        <is>
          <t xml:space="preserve"> </t>
        </is>
      </c>
      <c r="E17" s="4" t="inlineStr">
        <is>
          <t xml:space="preserve"> </t>
        </is>
      </c>
    </row>
    <row r="18">
      <c r="A18" s="4" t="inlineStr">
        <is>
          <t>Exercise of stock options</t>
        </is>
      </c>
      <c r="B18" s="5" t="n">
        <v>204</v>
      </c>
      <c r="C18" s="4" t="inlineStr">
        <is>
          <t xml:space="preserve"> </t>
        </is>
      </c>
      <c r="D18" s="5" t="n">
        <v>204</v>
      </c>
      <c r="E18" s="4" t="inlineStr">
        <is>
          <t xml:space="preserve"> </t>
        </is>
      </c>
    </row>
    <row r="19">
      <c r="A19" s="4" t="inlineStr">
        <is>
          <t>Exercise of stock options, shares</t>
        </is>
      </c>
      <c r="B19" s="4" t="inlineStr">
        <is>
          <t xml:space="preserve"> </t>
        </is>
      </c>
      <c r="C19" s="5" t="n">
        <v>164000</v>
      </c>
      <c r="D19" s="4" t="inlineStr">
        <is>
          <t xml:space="preserve"> </t>
        </is>
      </c>
      <c r="E19" s="4" t="inlineStr">
        <is>
          <t xml:space="preserve"> </t>
        </is>
      </c>
    </row>
    <row r="20">
      <c r="A20" s="4" t="inlineStr">
        <is>
          <t>Stock‑based compensation</t>
        </is>
      </c>
      <c r="B20" s="4" t="inlineStr">
        <is>
          <t xml:space="preserve"> </t>
        </is>
      </c>
      <c r="C20" s="4" t="inlineStr">
        <is>
          <t xml:space="preserve"> </t>
        </is>
      </c>
      <c r="D20" s="5" t="n">
        <v>539</v>
      </c>
      <c r="E20" s="4" t="inlineStr">
        <is>
          <t xml:space="preserve"> </t>
        </is>
      </c>
    </row>
    <row r="21">
      <c r="A21" s="4" t="inlineStr">
        <is>
          <t>Net loss</t>
        </is>
      </c>
      <c r="B21" s="5" t="n">
        <v>-11402</v>
      </c>
      <c r="C21" s="4" t="inlineStr">
        <is>
          <t xml:space="preserve"> </t>
        </is>
      </c>
      <c r="D21" s="4" t="inlineStr">
        <is>
          <t xml:space="preserve"> </t>
        </is>
      </c>
      <c r="E21" s="5" t="n">
        <v>-11402</v>
      </c>
    </row>
    <row r="22">
      <c r="A22" s="4" t="inlineStr">
        <is>
          <t>Balances at Jun. 30, 2021</t>
        </is>
      </c>
      <c r="B22" s="5" t="n">
        <v>25773</v>
      </c>
      <c r="C22" s="6" t="n">
        <v>27</v>
      </c>
      <c r="D22" s="5" t="n">
        <v>302923</v>
      </c>
      <c r="E22" s="5" t="n">
        <v>-277177</v>
      </c>
    </row>
    <row r="23">
      <c r="A23" s="4" t="inlineStr">
        <is>
          <t>Common Stock Balance, Shares at Jun. 30, 2021</t>
        </is>
      </c>
      <c r="B23" s="4" t="inlineStr">
        <is>
          <t xml:space="preserve"> </t>
        </is>
      </c>
      <c r="C23" s="5" t="n">
        <v>26949000</v>
      </c>
      <c r="D23" s="4" t="inlineStr">
        <is>
          <t xml:space="preserve"> </t>
        </is>
      </c>
      <c r="E23" s="4" t="inlineStr">
        <is>
          <t xml:space="preserve"> </t>
        </is>
      </c>
    </row>
    <row r="24">
      <c r="A24" s="4" t="inlineStr">
        <is>
          <t>Balances at Dec. 31, 2021</t>
        </is>
      </c>
      <c r="B24" s="5" t="n">
        <v>19727</v>
      </c>
      <c r="C24" s="6" t="n">
        <v>31</v>
      </c>
      <c r="D24" s="5" t="n">
        <v>321669</v>
      </c>
      <c r="E24" s="5" t="n">
        <v>-301973</v>
      </c>
    </row>
    <row r="25">
      <c r="A25" s="4" t="inlineStr">
        <is>
          <t>Common Stock Balance, Shares at Dec. 31, 2021</t>
        </is>
      </c>
      <c r="B25" s="4" t="inlineStr">
        <is>
          <t xml:space="preserve"> </t>
        </is>
      </c>
      <c r="C25" s="5" t="n">
        <v>30790000</v>
      </c>
      <c r="D25" s="4" t="inlineStr">
        <is>
          <t xml:space="preserve"> </t>
        </is>
      </c>
      <c r="E25" s="4" t="inlineStr">
        <is>
          <t xml:space="preserve"> </t>
        </is>
      </c>
    </row>
    <row r="26">
      <c r="A26" s="4" t="inlineStr">
        <is>
          <t>Issuance of common stock under employee stock purchase plan</t>
        </is>
      </c>
      <c r="B26" s="5" t="n">
        <v>202</v>
      </c>
      <c r="C26" s="4" t="inlineStr">
        <is>
          <t xml:space="preserve"> </t>
        </is>
      </c>
      <c r="D26" s="5" t="n">
        <v>202</v>
      </c>
      <c r="E26" s="4" t="inlineStr">
        <is>
          <t xml:space="preserve"> </t>
        </is>
      </c>
    </row>
    <row r="27">
      <c r="A27" s="4" t="inlineStr">
        <is>
          <t>Issuance of common stock under employee stock purchase plan, Shares</t>
        </is>
      </c>
      <c r="B27" s="4" t="inlineStr">
        <is>
          <t xml:space="preserve"> </t>
        </is>
      </c>
      <c r="C27" s="5" t="n">
        <v>99000</v>
      </c>
      <c r="D27" s="4" t="inlineStr">
        <is>
          <t xml:space="preserve"> </t>
        </is>
      </c>
      <c r="E27" s="4" t="inlineStr">
        <is>
          <t xml:space="preserve"> </t>
        </is>
      </c>
    </row>
    <row r="28">
      <c r="A28" s="4" t="inlineStr">
        <is>
          <t>Issuance of common stock for deferred offering costs</t>
        </is>
      </c>
      <c r="B28" s="5" t="n">
        <v>600</v>
      </c>
      <c r="C28" s="4" t="inlineStr">
        <is>
          <t xml:space="preserve"> </t>
        </is>
      </c>
      <c r="D28" s="5" t="n">
        <v>600</v>
      </c>
      <c r="E28" s="4" t="inlineStr">
        <is>
          <t xml:space="preserve"> </t>
        </is>
      </c>
    </row>
    <row r="29">
      <c r="A29" s="4" t="inlineStr">
        <is>
          <t>Issuance of common stock for deferred offering costs, Shares</t>
        </is>
      </c>
      <c r="B29" s="4" t="inlineStr">
        <is>
          <t xml:space="preserve"> </t>
        </is>
      </c>
      <c r="C29" s="5" t="n">
        <v>184000</v>
      </c>
      <c r="D29" s="4" t="inlineStr">
        <is>
          <t xml:space="preserve"> </t>
        </is>
      </c>
      <c r="E29" s="4" t="inlineStr">
        <is>
          <t xml:space="preserve"> </t>
        </is>
      </c>
    </row>
    <row r="30">
      <c r="A30" s="4" t="inlineStr">
        <is>
          <t>Issuance of common stock, net</t>
        </is>
      </c>
      <c r="B30" s="5" t="n">
        <v>1417</v>
      </c>
      <c r="C30" s="6" t="n">
        <v>1</v>
      </c>
      <c r="D30" s="5" t="n">
        <v>1416</v>
      </c>
      <c r="E30" s="4" t="inlineStr">
        <is>
          <t xml:space="preserve"> </t>
        </is>
      </c>
    </row>
    <row r="31">
      <c r="A31" s="4" t="inlineStr">
        <is>
          <t>Issuance of common stock, net, Shares</t>
        </is>
      </c>
      <c r="B31" s="4" t="inlineStr">
        <is>
          <t xml:space="preserve"> </t>
        </is>
      </c>
      <c r="C31" s="5" t="n">
        <v>709000</v>
      </c>
      <c r="D31" s="4" t="inlineStr">
        <is>
          <t xml:space="preserve"> </t>
        </is>
      </c>
      <c r="E31" s="4" t="inlineStr">
        <is>
          <t xml:space="preserve"> </t>
        </is>
      </c>
    </row>
    <row r="32">
      <c r="A32" s="4" t="inlineStr">
        <is>
          <t>Exercise of stock options</t>
        </is>
      </c>
      <c r="B32" s="5" t="n">
        <v>75</v>
      </c>
      <c r="C32" s="4" t="inlineStr">
        <is>
          <t xml:space="preserve"> </t>
        </is>
      </c>
      <c r="D32" s="5" t="n">
        <v>75</v>
      </c>
      <c r="E32" s="4" t="inlineStr">
        <is>
          <t xml:space="preserve"> </t>
        </is>
      </c>
    </row>
    <row r="33">
      <c r="A33" s="4" t="inlineStr">
        <is>
          <t>Exercise of stock options, shares</t>
        </is>
      </c>
      <c r="B33" s="4" t="inlineStr">
        <is>
          <t xml:space="preserve"> </t>
        </is>
      </c>
      <c r="C33" s="5" t="n">
        <v>107000</v>
      </c>
      <c r="D33" s="4" t="inlineStr">
        <is>
          <t xml:space="preserve"> </t>
        </is>
      </c>
      <c r="E33" s="4" t="inlineStr">
        <is>
          <t xml:space="preserve"> </t>
        </is>
      </c>
    </row>
    <row r="34">
      <c r="A34" s="4" t="inlineStr">
        <is>
          <t>Stock‑based compensation</t>
        </is>
      </c>
      <c r="B34" s="5" t="n">
        <v>1346</v>
      </c>
      <c r="C34" s="4" t="inlineStr">
        <is>
          <t xml:space="preserve"> </t>
        </is>
      </c>
      <c r="D34" s="5" t="n">
        <v>1346</v>
      </c>
      <c r="E34" s="4" t="inlineStr">
        <is>
          <t xml:space="preserve"> </t>
        </is>
      </c>
    </row>
    <row r="35">
      <c r="A35" s="4" t="inlineStr">
        <is>
          <t>Net loss</t>
        </is>
      </c>
      <c r="B35" s="5" t="n">
        <v>-15586</v>
      </c>
      <c r="C35" s="4" t="inlineStr">
        <is>
          <t xml:space="preserve"> </t>
        </is>
      </c>
      <c r="D35" s="4" t="inlineStr">
        <is>
          <t xml:space="preserve"> </t>
        </is>
      </c>
      <c r="E35" s="5" t="n">
        <v>-15586</v>
      </c>
    </row>
    <row r="36">
      <c r="A36" s="4" t="inlineStr">
        <is>
          <t>Balances at Mar. 31, 2022</t>
        </is>
      </c>
      <c r="B36" s="5" t="n">
        <v>7781</v>
      </c>
      <c r="C36" s="6" t="n">
        <v>32</v>
      </c>
      <c r="D36" s="5" t="n">
        <v>325308</v>
      </c>
      <c r="E36" s="5" t="n">
        <v>-317559</v>
      </c>
    </row>
    <row r="37">
      <c r="A37" s="4" t="inlineStr">
        <is>
          <t>Common Stock Balance, Shares at Mar. 31, 2022</t>
        </is>
      </c>
      <c r="B37" s="4" t="inlineStr">
        <is>
          <t xml:space="preserve"> </t>
        </is>
      </c>
      <c r="C37" s="5" t="n">
        <v>31889000</v>
      </c>
      <c r="D37" s="4" t="inlineStr">
        <is>
          <t xml:space="preserve"> </t>
        </is>
      </c>
      <c r="E37" s="4" t="inlineStr">
        <is>
          <t xml:space="preserve"> </t>
        </is>
      </c>
    </row>
    <row r="38">
      <c r="A38" s="4" t="inlineStr">
        <is>
          <t>Balances at Dec. 31, 2021</t>
        </is>
      </c>
      <c r="B38" s="6" t="n">
        <v>19727</v>
      </c>
      <c r="C38" s="6" t="n">
        <v>31</v>
      </c>
      <c r="D38" s="5" t="n">
        <v>321669</v>
      </c>
      <c r="E38" s="5" t="n">
        <v>-301973</v>
      </c>
    </row>
    <row r="39">
      <c r="A39" s="4" t="inlineStr">
        <is>
          <t>Common Stock Balance, Shares at Dec. 31, 2021</t>
        </is>
      </c>
      <c r="B39" s="4" t="inlineStr">
        <is>
          <t xml:space="preserve"> </t>
        </is>
      </c>
      <c r="C39" s="5" t="n">
        <v>30790000</v>
      </c>
      <c r="D39" s="4" t="inlineStr">
        <is>
          <t xml:space="preserve"> </t>
        </is>
      </c>
      <c r="E39" s="4" t="inlineStr">
        <is>
          <t xml:space="preserve"> </t>
        </is>
      </c>
    </row>
    <row r="40">
      <c r="A40" s="4" t="inlineStr">
        <is>
          <t>Exercise of stock options, shares</t>
        </is>
      </c>
      <c r="B40" s="5" t="n">
        <v>130000</v>
      </c>
      <c r="C40" s="4" t="inlineStr">
        <is>
          <t xml:space="preserve"> </t>
        </is>
      </c>
      <c r="D40" s="4" t="inlineStr">
        <is>
          <t xml:space="preserve"> </t>
        </is>
      </c>
      <c r="E40" s="4" t="inlineStr">
        <is>
          <t xml:space="preserve"> </t>
        </is>
      </c>
    </row>
    <row r="41">
      <c r="A41" s="4" t="inlineStr">
        <is>
          <t>Net loss</t>
        </is>
      </c>
      <c r="B41" s="6" t="n">
        <v>-31410</v>
      </c>
      <c r="C41" s="4" t="inlineStr">
        <is>
          <t xml:space="preserve"> </t>
        </is>
      </c>
      <c r="D41" s="4" t="inlineStr">
        <is>
          <t xml:space="preserve"> </t>
        </is>
      </c>
      <c r="E41" s="4" t="inlineStr">
        <is>
          <t xml:space="preserve"> </t>
        </is>
      </c>
    </row>
    <row r="42">
      <c r="A42" s="4" t="inlineStr">
        <is>
          <t>Balances at Jun. 30, 2022</t>
        </is>
      </c>
      <c r="B42" s="5" t="n">
        <v>7671</v>
      </c>
      <c r="C42" s="6" t="n">
        <v>40</v>
      </c>
      <c r="D42" s="5" t="n">
        <v>341014</v>
      </c>
      <c r="E42" s="5" t="n">
        <v>-333383</v>
      </c>
    </row>
    <row r="43">
      <c r="A43" s="4" t="inlineStr">
        <is>
          <t>Common Stock Balance, Shares at Jun. 30, 2022</t>
        </is>
      </c>
      <c r="B43" s="4" t="inlineStr">
        <is>
          <t xml:space="preserve"> </t>
        </is>
      </c>
      <c r="C43" s="5" t="n">
        <v>39979000</v>
      </c>
      <c r="D43" s="4" t="inlineStr">
        <is>
          <t xml:space="preserve"> </t>
        </is>
      </c>
      <c r="E43" s="4" t="inlineStr">
        <is>
          <t xml:space="preserve"> </t>
        </is>
      </c>
    </row>
    <row r="44">
      <c r="A44" s="4" t="inlineStr">
        <is>
          <t>Balances at Mar. 31, 2022</t>
        </is>
      </c>
      <c r="B44" s="5" t="n">
        <v>7781</v>
      </c>
      <c r="C44" s="6" t="n">
        <v>32</v>
      </c>
      <c r="D44" s="5" t="n">
        <v>325308</v>
      </c>
      <c r="E44" s="5" t="n">
        <v>-317559</v>
      </c>
    </row>
    <row r="45">
      <c r="A45" s="4" t="inlineStr">
        <is>
          <t>Common Stock Balance, Shares at Mar. 31, 2022</t>
        </is>
      </c>
      <c r="B45" s="4" t="inlineStr">
        <is>
          <t xml:space="preserve"> </t>
        </is>
      </c>
      <c r="C45" s="5" t="n">
        <v>31889000</v>
      </c>
      <c r="D45" s="4" t="inlineStr">
        <is>
          <t xml:space="preserve"> </t>
        </is>
      </c>
      <c r="E45" s="4" t="inlineStr">
        <is>
          <t xml:space="preserve"> </t>
        </is>
      </c>
    </row>
    <row r="46">
      <c r="A46" s="4" t="inlineStr">
        <is>
          <t>Issuance of common stock, net</t>
        </is>
      </c>
      <c r="B46" s="5" t="n">
        <v>14329</v>
      </c>
      <c r="C46" s="6" t="n">
        <v>8</v>
      </c>
      <c r="D46" s="5" t="n">
        <v>14321</v>
      </c>
      <c r="E46" s="4" t="inlineStr">
        <is>
          <t xml:space="preserve"> </t>
        </is>
      </c>
    </row>
    <row r="47">
      <c r="A47" s="4" t="inlineStr">
        <is>
          <t>Issuance of common stock, net, Shares</t>
        </is>
      </c>
      <c r="B47" s="4" t="inlineStr">
        <is>
          <t xml:space="preserve"> </t>
        </is>
      </c>
      <c r="C47" s="5" t="n">
        <v>7928000</v>
      </c>
      <c r="D47" s="4" t="inlineStr">
        <is>
          <t xml:space="preserve"> </t>
        </is>
      </c>
      <c r="E47" s="4" t="inlineStr">
        <is>
          <t xml:space="preserve"> </t>
        </is>
      </c>
    </row>
    <row r="48">
      <c r="A48" s="4" t="inlineStr">
        <is>
          <t>Exercise of stock options</t>
        </is>
      </c>
      <c r="B48" s="6" t="n">
        <v>17</v>
      </c>
      <c r="C48" s="4" t="inlineStr">
        <is>
          <t xml:space="preserve"> </t>
        </is>
      </c>
      <c r="D48" s="5" t="n">
        <v>17</v>
      </c>
      <c r="E48" s="4" t="inlineStr">
        <is>
          <t xml:space="preserve"> </t>
        </is>
      </c>
    </row>
    <row r="49">
      <c r="A49" s="4" t="inlineStr">
        <is>
          <t>Exercise of stock options, shares</t>
        </is>
      </c>
      <c r="B49" s="4" t="inlineStr">
        <is>
          <t xml:space="preserve"> </t>
        </is>
      </c>
      <c r="C49" s="5" t="n">
        <v>24000</v>
      </c>
      <c r="D49" s="4" t="inlineStr">
        <is>
          <t xml:space="preserve"> </t>
        </is>
      </c>
      <c r="E49" s="4" t="inlineStr">
        <is>
          <t xml:space="preserve"> </t>
        </is>
      </c>
    </row>
    <row r="50">
      <c r="A50" s="4" t="inlineStr">
        <is>
          <t>Release of restricted stock units, shares</t>
        </is>
      </c>
      <c r="B50" s="5" t="n">
        <v>138000</v>
      </c>
      <c r="C50" s="4" t="inlineStr">
        <is>
          <t xml:space="preserve"> </t>
        </is>
      </c>
      <c r="D50" s="4" t="inlineStr">
        <is>
          <t xml:space="preserve"> </t>
        </is>
      </c>
      <c r="E50" s="4" t="inlineStr">
        <is>
          <t xml:space="preserve"> </t>
        </is>
      </c>
    </row>
    <row r="51">
      <c r="A51" s="4" t="inlineStr">
        <is>
          <t>Stock‑based compensation</t>
        </is>
      </c>
      <c r="B51" s="6" t="n">
        <v>1368</v>
      </c>
      <c r="C51" s="4" t="inlineStr">
        <is>
          <t xml:space="preserve"> </t>
        </is>
      </c>
      <c r="D51" s="5" t="n">
        <v>1368</v>
      </c>
      <c r="E51" s="4" t="inlineStr">
        <is>
          <t xml:space="preserve"> </t>
        </is>
      </c>
    </row>
    <row r="52">
      <c r="A52" s="4" t="inlineStr">
        <is>
          <t>Net loss</t>
        </is>
      </c>
      <c r="B52" s="5" t="n">
        <v>-15824</v>
      </c>
      <c r="C52" s="4" t="inlineStr">
        <is>
          <t xml:space="preserve"> </t>
        </is>
      </c>
      <c r="D52" s="4" t="inlineStr">
        <is>
          <t xml:space="preserve"> </t>
        </is>
      </c>
      <c r="E52" s="5" t="n">
        <v>-15824</v>
      </c>
    </row>
    <row r="53">
      <c r="A53" s="4" t="inlineStr">
        <is>
          <t>Balances at Jun. 30, 2022</t>
        </is>
      </c>
      <c r="B53" s="6" t="n">
        <v>7671</v>
      </c>
      <c r="C53" s="6" t="n">
        <v>40</v>
      </c>
      <c r="D53" s="6" t="n">
        <v>341014</v>
      </c>
      <c r="E53" s="6" t="n">
        <v>-333383</v>
      </c>
    </row>
    <row r="54">
      <c r="A54" s="4" t="inlineStr">
        <is>
          <t>Common Stock Balance, Shares at Jun. 30, 2022</t>
        </is>
      </c>
      <c r="B54" s="4" t="inlineStr">
        <is>
          <t xml:space="preserve"> </t>
        </is>
      </c>
      <c r="C54" s="5" t="n">
        <v>39979000</v>
      </c>
      <c r="D54" s="4" t="inlineStr">
        <is>
          <t xml:space="preserve"> </t>
        </is>
      </c>
      <c r="E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hare-Based Compensation - Addition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mained available for future issuance</t>
        </is>
      </c>
      <c r="B4" s="5" t="n">
        <v>29740</v>
      </c>
      <c r="C4" s="4" t="inlineStr">
        <is>
          <t xml:space="preserve"> </t>
        </is>
      </c>
      <c r="D4" s="5" t="n">
        <v>29740</v>
      </c>
      <c r="E4" s="4" t="inlineStr">
        <is>
          <t xml:space="preserve"> </t>
        </is>
      </c>
      <c r="F4" s="4" t="inlineStr">
        <is>
          <t xml:space="preserve"> </t>
        </is>
      </c>
    </row>
    <row r="5">
      <c r="A5" s="4" t="inlineStr">
        <is>
          <t>Stock compensation expense</t>
        </is>
      </c>
      <c r="B5" s="6" t="n">
        <v>1368</v>
      </c>
      <c r="C5" s="6" t="n">
        <v>539</v>
      </c>
      <c r="D5" s="6" t="n">
        <v>2714</v>
      </c>
      <c r="E5" s="6" t="n">
        <v>2291</v>
      </c>
      <c r="F5" s="4" t="inlineStr">
        <is>
          <t xml:space="preserve"> </t>
        </is>
      </c>
    </row>
    <row r="6">
      <c r="A6" s="4" t="inlineStr">
        <is>
          <t>Number of shares reserved for issuance</t>
        </is>
      </c>
      <c r="B6" s="5" t="n">
        <v>195426</v>
      </c>
      <c r="C6" s="4" t="inlineStr">
        <is>
          <t xml:space="preserve"> </t>
        </is>
      </c>
      <c r="D6" s="5" t="n">
        <v>195426</v>
      </c>
      <c r="E6" s="4" t="inlineStr">
        <is>
          <t xml:space="preserve"> </t>
        </is>
      </c>
      <c r="F6" s="5" t="n">
        <v>338106</v>
      </c>
    </row>
    <row r="7">
      <c r="A7" s="4" t="inlineStr">
        <is>
          <t>Shares issued</t>
        </is>
      </c>
      <c r="B7" s="4" t="inlineStr">
        <is>
          <t xml:space="preserve"> </t>
        </is>
      </c>
      <c r="C7" s="4" t="inlineStr">
        <is>
          <t xml:space="preserve"> </t>
        </is>
      </c>
      <c r="D7" s="5" t="n">
        <v>142680</v>
      </c>
      <c r="E7" s="4" t="inlineStr">
        <is>
          <t xml:space="preserve"> </t>
        </is>
      </c>
      <c r="F7" s="4" t="inlineStr">
        <is>
          <t xml:space="preserve"> </t>
        </is>
      </c>
    </row>
    <row r="8">
      <c r="A8" s="4" t="inlineStr">
        <is>
          <t>Description of offering period under plan</t>
        </is>
      </c>
      <c r="B8" s="4" t="inlineStr">
        <is>
          <t xml:space="preserve"> </t>
        </is>
      </c>
      <c r="C8" s="4" t="inlineStr">
        <is>
          <t xml:space="preserve"> </t>
        </is>
      </c>
      <c r="D8" s="4" t="inlineStr">
        <is>
          <t>ESPP provides for successive six-month offering periods beginning on September 1st and March 1st of each year.</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t>
        </is>
      </c>
      <c r="B11" s="8" t="n">
        <v>2.64</v>
      </c>
      <c r="C11" s="4" t="inlineStr">
        <is>
          <t xml:space="preserve"> </t>
        </is>
      </c>
      <c r="D11" s="8" t="n">
        <v>2.64</v>
      </c>
      <c r="E11" s="4" t="inlineStr">
        <is>
          <t xml:space="preserve"> </t>
        </is>
      </c>
      <c r="F11" s="4" t="inlineStr">
        <is>
          <t xml:space="preserve"> </t>
        </is>
      </c>
    </row>
    <row r="12">
      <c r="A12" s="4" t="inlineStr">
        <is>
          <t>Options and 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unrecognized stock based compensation expense for options and restricted stock units</t>
        </is>
      </c>
      <c r="B14" s="6" t="n">
        <v>9400</v>
      </c>
      <c r="C14" s="4" t="inlineStr">
        <is>
          <t xml:space="preserve"> </t>
        </is>
      </c>
      <c r="D14" s="6" t="n">
        <v>9400</v>
      </c>
      <c r="E14" s="4" t="inlineStr">
        <is>
          <t xml:space="preserve"> </t>
        </is>
      </c>
      <c r="F14" s="4" t="inlineStr">
        <is>
          <t xml:space="preserve"> </t>
        </is>
      </c>
    </row>
    <row r="15">
      <c r="A15" s="4" t="inlineStr">
        <is>
          <t>Amortized to expense period</t>
        </is>
      </c>
      <c r="B15" s="4" t="inlineStr">
        <is>
          <t xml:space="preserve"> </t>
        </is>
      </c>
      <c r="C15" s="4" t="inlineStr">
        <is>
          <t xml:space="preserve"> </t>
        </is>
      </c>
      <c r="D15" s="4" t="inlineStr">
        <is>
          <t>3 years 1 month 6 days</t>
        </is>
      </c>
      <c r="E15" s="4" t="inlineStr">
        <is>
          <t xml:space="preserve"> </t>
        </is>
      </c>
      <c r="F15" s="4" t="inlineStr">
        <is>
          <t xml:space="preserve"> </t>
        </is>
      </c>
    </row>
    <row r="16">
      <c r="A16" s="4" t="inlineStr">
        <is>
          <t>Bonus-To-Options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compensation expense</t>
        </is>
      </c>
      <c r="B18" s="6" t="n">
        <v>400</v>
      </c>
      <c r="C18" s="6" t="n">
        <v>100</v>
      </c>
      <c r="D18" s="6" t="n">
        <v>700</v>
      </c>
      <c r="E18" s="6" t="n">
        <v>700</v>
      </c>
      <c r="F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Pre-tax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pre-tax share-based compensation expense</t>
        </is>
      </c>
      <c r="B4" s="6" t="n">
        <v>1368</v>
      </c>
      <c r="C4" s="6" t="n">
        <v>539</v>
      </c>
      <c r="D4" s="6" t="n">
        <v>2714</v>
      </c>
      <c r="E4" s="6" t="n">
        <v>2291</v>
      </c>
    </row>
    <row r="5">
      <c r="A5" s="4" t="inlineStr">
        <is>
          <t>Direct Costs and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pre-tax share-based compensation expense</t>
        </is>
      </c>
      <c r="B7" s="5" t="n">
        <v>13</v>
      </c>
      <c r="C7" s="5" t="n">
        <v>18</v>
      </c>
      <c r="D7" s="5" t="n">
        <v>28</v>
      </c>
      <c r="E7" s="5" t="n">
        <v>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pre-tax share-based compensation expense</t>
        </is>
      </c>
      <c r="B10" s="5" t="n">
        <v>192</v>
      </c>
      <c r="C10" s="5" t="n">
        <v>86</v>
      </c>
      <c r="D10" s="5" t="n">
        <v>280</v>
      </c>
      <c r="E10" s="5" t="n">
        <v>354</v>
      </c>
    </row>
    <row r="11">
      <c r="A11" s="4" t="inlineStr">
        <is>
          <t>Sales, Market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pre-tax share-based compensation expense</t>
        </is>
      </c>
      <c r="B13" s="6" t="n">
        <v>1163</v>
      </c>
      <c r="C13" s="6" t="n">
        <v>435</v>
      </c>
      <c r="D13" s="6" t="n">
        <v>2406</v>
      </c>
      <c r="E13" s="6" t="n">
        <v>19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tock Option Activity (Details) $ / shares in Units, shares in Thousand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 January 1, 2022 | shares</t>
        </is>
      </c>
      <c r="B4" s="5" t="n">
        <v>2878</v>
      </c>
      <c r="C4" s="4" t="inlineStr">
        <is>
          <t xml:space="preserve"> </t>
        </is>
      </c>
    </row>
    <row r="5">
      <c r="A5" s="4" t="inlineStr">
        <is>
          <t>Stock Options, Granted | shares</t>
        </is>
      </c>
      <c r="B5" s="5" t="n">
        <v>277</v>
      </c>
      <c r="C5" s="4" t="inlineStr">
        <is>
          <t xml:space="preserve"> </t>
        </is>
      </c>
    </row>
    <row r="6">
      <c r="A6" s="4" t="inlineStr">
        <is>
          <t>Stock Options, Forfeited/canceled | shares</t>
        </is>
      </c>
      <c r="B6" s="5" t="n">
        <v>-154</v>
      </c>
      <c r="C6" s="4" t="inlineStr">
        <is>
          <t xml:space="preserve"> </t>
        </is>
      </c>
    </row>
    <row r="7">
      <c r="A7" s="4" t="inlineStr">
        <is>
          <t>Stock Options, Exercised | shares</t>
        </is>
      </c>
      <c r="B7" s="5" t="n">
        <v>-130</v>
      </c>
      <c r="C7" s="4" t="inlineStr">
        <is>
          <t xml:space="preserve"> </t>
        </is>
      </c>
    </row>
    <row r="8">
      <c r="A8" s="4" t="inlineStr">
        <is>
          <t>Stock Options, Outstanding - June 30, 2022 | shares</t>
        </is>
      </c>
      <c r="B8" s="5" t="n">
        <v>2871</v>
      </c>
      <c r="C8" s="5" t="n">
        <v>2878</v>
      </c>
    </row>
    <row r="9">
      <c r="A9" s="4" t="inlineStr">
        <is>
          <t>Stock Options Exercisable - June 30, 2022 | shares</t>
        </is>
      </c>
      <c r="B9" s="5" t="n">
        <v>1668</v>
      </c>
      <c r="C9" s="4" t="inlineStr">
        <is>
          <t xml:space="preserve"> </t>
        </is>
      </c>
    </row>
    <row r="10">
      <c r="A10" s="4" t="inlineStr">
        <is>
          <t>Weighted Average Exercise Price, Outstanding - January 1, 2022 | $ / shares</t>
        </is>
      </c>
      <c r="B10" s="8" t="n">
        <v>8.08</v>
      </c>
      <c r="C10" s="4" t="inlineStr">
        <is>
          <t xml:space="preserve"> </t>
        </is>
      </c>
    </row>
    <row r="11">
      <c r="A11" s="4" t="inlineStr">
        <is>
          <t>Weighted Average Exercise Price, Granted | $ / shares</t>
        </is>
      </c>
      <c r="B11" s="11" t="n">
        <v>3.37</v>
      </c>
      <c r="C11" s="4" t="inlineStr">
        <is>
          <t xml:space="preserve"> </t>
        </is>
      </c>
    </row>
    <row r="12">
      <c r="A12" s="4" t="inlineStr">
        <is>
          <t>Weighted Average Exercise Price, Forfeited/canceled | $ / shares</t>
        </is>
      </c>
      <c r="B12" s="11" t="n">
        <v>8.890000000000001</v>
      </c>
      <c r="C12" s="4" t="inlineStr">
        <is>
          <t xml:space="preserve"> </t>
        </is>
      </c>
    </row>
    <row r="13">
      <c r="A13" s="4" t="inlineStr">
        <is>
          <t>Weighted Average Exercise Price, Exercised | $ / shares</t>
        </is>
      </c>
      <c r="B13" s="11" t="n">
        <v>0.7</v>
      </c>
      <c r="C13" s="4" t="inlineStr">
        <is>
          <t xml:space="preserve"> </t>
        </is>
      </c>
    </row>
    <row r="14">
      <c r="A14" s="4" t="inlineStr">
        <is>
          <t>Weighted Average Exercise Price, Outstanding - June 30, 2022 | $ / shares</t>
        </is>
      </c>
      <c r="B14" s="11" t="n">
        <v>7.92</v>
      </c>
      <c r="C14" s="8" t="n">
        <v>8.08</v>
      </c>
    </row>
    <row r="15">
      <c r="A15" s="4" t="inlineStr">
        <is>
          <t>Weighted Average Exercise Price, Exercisable - June 30, 2022 | $ / shares</t>
        </is>
      </c>
      <c r="B15" s="8" t="n">
        <v>6.11</v>
      </c>
      <c r="C15" s="4" t="inlineStr">
        <is>
          <t xml:space="preserve"> </t>
        </is>
      </c>
    </row>
    <row r="16">
      <c r="A16" s="4" t="inlineStr">
        <is>
          <t>Weighted Average Contractual Life (Years), Outstanding - January 1, 2022</t>
        </is>
      </c>
      <c r="B16" s="4" t="inlineStr">
        <is>
          <t>7 years 6 months</t>
        </is>
      </c>
      <c r="C16" s="4" t="inlineStr">
        <is>
          <t>7 years 8 months 12 days</t>
        </is>
      </c>
    </row>
    <row r="17">
      <c r="A17" s="4" t="inlineStr">
        <is>
          <t>Weighted Average Contractual Life (Years), Exercisable - March 31, 2022</t>
        </is>
      </c>
      <c r="B17" s="4" t="inlineStr">
        <is>
          <t>6 years 9 months 18 days</t>
        </is>
      </c>
      <c r="C17" s="4" t="inlineStr">
        <is>
          <t xml:space="preserve"> </t>
        </is>
      </c>
    </row>
    <row r="18">
      <c r="A18" s="4" t="inlineStr">
        <is>
          <t>Aggregate Intrinsic Value, Outstanding - January 1, 2022 | $</t>
        </is>
      </c>
      <c r="B18" s="6" t="n">
        <v>6288</v>
      </c>
      <c r="C18" s="4" t="inlineStr">
        <is>
          <t xml:space="preserve"> </t>
        </is>
      </c>
    </row>
    <row r="19">
      <c r="A19" s="4" t="inlineStr">
        <is>
          <t>Aggregate Intrinsic Value, Outstanding - June 30, 2022 | $</t>
        </is>
      </c>
      <c r="B19" s="5" t="n">
        <v>1094</v>
      </c>
      <c r="C19" s="6" t="n">
        <v>6288</v>
      </c>
    </row>
    <row r="20">
      <c r="A20" s="4" t="inlineStr">
        <is>
          <t>Aggregate Intrinsic Value, Exercisable - June 30, 2022 | $</t>
        </is>
      </c>
      <c r="B20" s="6" t="n">
        <v>782</v>
      </c>
      <c r="C20" s="4" t="inlineStr">
        <is>
          <t xml:space="preserve"> </t>
        </is>
      </c>
    </row>
    <row r="21">
      <c r="A21" s="4" t="inlineStr">
        <is>
          <t>Bonus-To-Options Progra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 Options, Outstanding - January 1, 2022 | shares</t>
        </is>
      </c>
      <c r="B23" s="5" t="n">
        <v>373</v>
      </c>
      <c r="C23" s="4" t="inlineStr">
        <is>
          <t xml:space="preserve"> </t>
        </is>
      </c>
    </row>
    <row r="24">
      <c r="A24" s="4" t="inlineStr">
        <is>
          <t>Stock Options, Granted | shares</t>
        </is>
      </c>
      <c r="B24" s="5" t="n">
        <v>244</v>
      </c>
      <c r="C24" s="4" t="inlineStr">
        <is>
          <t xml:space="preserve"> </t>
        </is>
      </c>
    </row>
    <row r="25">
      <c r="A25" s="4" t="inlineStr">
        <is>
          <t>Stock Options, Forfeited/canceled | shares</t>
        </is>
      </c>
      <c r="B25" s="5" t="n">
        <v>-14</v>
      </c>
      <c r="C25" s="4" t="inlineStr">
        <is>
          <t xml:space="preserve"> </t>
        </is>
      </c>
    </row>
    <row r="26">
      <c r="A26" s="4" t="inlineStr">
        <is>
          <t>Stock Options, Outstanding - June 30, 2022 | shares</t>
        </is>
      </c>
      <c r="B26" s="5" t="n">
        <v>603</v>
      </c>
      <c r="C26" s="5" t="n">
        <v>373</v>
      </c>
    </row>
    <row r="27">
      <c r="A27" s="4" t="inlineStr">
        <is>
          <t>Stock Options Exercisable - June 30, 2022 | shares</t>
        </is>
      </c>
      <c r="B27" s="5" t="n">
        <v>603</v>
      </c>
      <c r="C27" s="4" t="inlineStr">
        <is>
          <t xml:space="preserve"> </t>
        </is>
      </c>
    </row>
    <row r="28">
      <c r="A28" s="4" t="inlineStr">
        <is>
          <t>Weighted Average Exercise Price, Outstanding - January 1, 2022 | $ / shares</t>
        </is>
      </c>
      <c r="B28" s="6" t="n">
        <v>17</v>
      </c>
      <c r="C28" s="4" t="inlineStr">
        <is>
          <t xml:space="preserve"> </t>
        </is>
      </c>
    </row>
    <row r="29">
      <c r="A29" s="4" t="inlineStr">
        <is>
          <t>Weighted Average Exercise Price, Granted | $ / shares</t>
        </is>
      </c>
      <c r="B29" s="11" t="n">
        <v>2.29</v>
      </c>
      <c r="C29" s="4" t="inlineStr">
        <is>
          <t xml:space="preserve"> </t>
        </is>
      </c>
    </row>
    <row r="30">
      <c r="A30" s="4" t="inlineStr">
        <is>
          <t>Weighted Average Exercise Price, Forfeited/canceled | $ / shares</t>
        </is>
      </c>
      <c r="B30" s="11" t="n">
        <v>20.89</v>
      </c>
      <c r="C30" s="4" t="inlineStr">
        <is>
          <t xml:space="preserve"> </t>
        </is>
      </c>
    </row>
    <row r="31">
      <c r="A31" s="4" t="inlineStr">
        <is>
          <t>Weighted Average Exercise Price, Outstanding - June 30, 2022 | $ / shares</t>
        </is>
      </c>
      <c r="B31" s="11" t="n">
        <v>10.96</v>
      </c>
      <c r="C31" s="6" t="n">
        <v>17</v>
      </c>
    </row>
    <row r="32">
      <c r="A32" s="4" t="inlineStr">
        <is>
          <t>Weighted Average Exercise Price, Exercisable - June 30, 2022 | $ / shares</t>
        </is>
      </c>
      <c r="B32" s="8" t="n">
        <v>10.96</v>
      </c>
      <c r="C32" s="4" t="inlineStr">
        <is>
          <t xml:space="preserve"> </t>
        </is>
      </c>
    </row>
    <row r="33">
      <c r="A33" s="4" t="inlineStr">
        <is>
          <t>Weighted Average Contractual Life (Years), Outstanding - January 1, 2022</t>
        </is>
      </c>
      <c r="B33" s="4" t="inlineStr">
        <is>
          <t>8 years 3 months 18 days</t>
        </is>
      </c>
      <c r="C33" s="4" t="inlineStr">
        <is>
          <t>7 years 6 months</t>
        </is>
      </c>
    </row>
    <row r="34">
      <c r="A34" s="4" t="inlineStr">
        <is>
          <t>Weighted Average Contractual Life (Years), Exercisable - March 31, 2022</t>
        </is>
      </c>
      <c r="B34" s="4" t="inlineStr">
        <is>
          <t>8 years 3 months 18 days</t>
        </is>
      </c>
      <c r="C34" s="4" t="inlineStr">
        <is>
          <t xml:space="preserve"> </t>
        </is>
      </c>
    </row>
    <row r="35">
      <c r="A35" s="4" t="inlineStr">
        <is>
          <t>Aggregate Intrinsic Value, Outstanding - January 1, 2022 | $</t>
        </is>
      </c>
      <c r="B35" s="6" t="n">
        <v>76</v>
      </c>
      <c r="C35" s="4" t="inlineStr">
        <is>
          <t xml:space="preserve"> </t>
        </is>
      </c>
    </row>
    <row r="36">
      <c r="A36" s="4" t="inlineStr">
        <is>
          <t>Aggregate Intrinsic Value, Outstanding - June 30, 2022 | $</t>
        </is>
      </c>
      <c r="B36" s="4" t="inlineStr">
        <is>
          <t xml:space="preserve"> </t>
        </is>
      </c>
      <c r="C36" s="6" t="n">
        <v>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Restricted Stock Units Activity (Details) - $ / share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Released</t>
        </is>
      </c>
      <c r="B4" s="5" t="n">
        <v>-138000</v>
      </c>
      <c r="C4" s="4" t="inlineStr">
        <is>
          <t xml:space="preserve"> </t>
        </is>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 January 1, 2022</t>
        </is>
      </c>
      <c r="B7" s="4" t="inlineStr">
        <is>
          <t xml:space="preserve"> </t>
        </is>
      </c>
      <c r="C7" s="5" t="n">
        <v>151000</v>
      </c>
    </row>
    <row r="8">
      <c r="A8" s="4" t="inlineStr">
        <is>
          <t>Number of Shares, Granted</t>
        </is>
      </c>
      <c r="B8" s="4" t="inlineStr">
        <is>
          <t xml:space="preserve"> </t>
        </is>
      </c>
      <c r="C8" s="5" t="n">
        <v>1473000</v>
      </c>
    </row>
    <row r="9">
      <c r="A9" s="4" t="inlineStr">
        <is>
          <t>Number of Shares, Forfeited/canceled</t>
        </is>
      </c>
      <c r="B9" s="4" t="inlineStr">
        <is>
          <t xml:space="preserve"> </t>
        </is>
      </c>
      <c r="C9" s="5" t="n">
        <v>-11000</v>
      </c>
    </row>
    <row r="10">
      <c r="A10" s="4" t="inlineStr">
        <is>
          <t>Number of Shares, Released</t>
        </is>
      </c>
      <c r="B10" s="4" t="inlineStr">
        <is>
          <t xml:space="preserve"> </t>
        </is>
      </c>
      <c r="C10" s="5" t="n">
        <v>-138000</v>
      </c>
    </row>
    <row r="11">
      <c r="A11" s="4" t="inlineStr">
        <is>
          <t>Number of Shares, Outstanding - June 30, 2022</t>
        </is>
      </c>
      <c r="B11" s="5" t="n">
        <v>1475000</v>
      </c>
      <c r="C11" s="5" t="n">
        <v>1475000</v>
      </c>
    </row>
    <row r="12">
      <c r="A12" s="4" t="inlineStr">
        <is>
          <t>Weighted Average Grant Date Fair Value Per Share, January 1, 2022</t>
        </is>
      </c>
      <c r="B12" s="4" t="inlineStr">
        <is>
          <t xml:space="preserve"> </t>
        </is>
      </c>
      <c r="C12" s="8" t="n">
        <v>5.3</v>
      </c>
    </row>
    <row r="13">
      <c r="A13" s="4" t="inlineStr">
        <is>
          <t>Weighted Average Grant Date Fair Value Per Share, Granted</t>
        </is>
      </c>
      <c r="B13" s="4" t="inlineStr">
        <is>
          <t xml:space="preserve"> </t>
        </is>
      </c>
      <c r="C13" s="11" t="n">
        <v>2.75</v>
      </c>
    </row>
    <row r="14">
      <c r="A14" s="4" t="inlineStr">
        <is>
          <t>Weighted Average Grant Date Fair Value Per Share, Forefeited/canceled</t>
        </is>
      </c>
      <c r="B14" s="4" t="inlineStr">
        <is>
          <t xml:space="preserve"> </t>
        </is>
      </c>
      <c r="C14" s="11" t="n">
        <v>3.69</v>
      </c>
    </row>
    <row r="15">
      <c r="A15" s="4" t="inlineStr">
        <is>
          <t>Weighted Average Grant Date Fair Value Per Share, Released</t>
        </is>
      </c>
      <c r="B15" s="4" t="inlineStr">
        <is>
          <t xml:space="preserve"> </t>
        </is>
      </c>
      <c r="C15" s="11" t="n">
        <v>6.59</v>
      </c>
    </row>
    <row r="16">
      <c r="A16" s="4" t="inlineStr">
        <is>
          <t>Weighted Average Grant Date Fair Value Per Share, June 30, 2022</t>
        </is>
      </c>
      <c r="B16" s="8" t="n">
        <v>2.64</v>
      </c>
      <c r="C16" s="8" t="n">
        <v>2.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Net Loss per Common Share - Additional Inform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8</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shares outstanding used in computing net loss per share, basic and diluted</t>
        </is>
      </c>
      <c r="B4" s="5" t="n">
        <v>39239000</v>
      </c>
      <c r="C4" s="5" t="n">
        <v>27730000</v>
      </c>
      <c r="D4" s="5" t="n">
        <v>35177000</v>
      </c>
      <c r="E4" s="5" t="n">
        <v>27020000</v>
      </c>
      <c r="F4" s="4" t="inlineStr">
        <is>
          <t xml:space="preserve"> </t>
        </is>
      </c>
    </row>
    <row r="5">
      <c r="A5" s="4" t="inlineStr">
        <is>
          <t>Integrated Diagnostic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contingent consideration gross margin target</t>
        </is>
      </c>
      <c r="B7" s="4" t="inlineStr">
        <is>
          <t xml:space="preserve"> </t>
        </is>
      </c>
      <c r="C7" s="6" t="n">
        <v>2</v>
      </c>
      <c r="D7" s="4" t="inlineStr">
        <is>
          <t xml:space="preserve"> </t>
        </is>
      </c>
      <c r="E7" s="4" t="inlineStr">
        <is>
          <t xml:space="preserve"> </t>
        </is>
      </c>
      <c r="F7" s="6" t="n">
        <v>2</v>
      </c>
    </row>
    <row r="8">
      <c r="A8" s="4" t="inlineStr">
        <is>
          <t>Business acquisition description</t>
        </is>
      </c>
      <c r="B8" s="4" t="inlineStr">
        <is>
          <t xml:space="preserve"> </t>
        </is>
      </c>
      <c r="C8" s="4" t="inlineStr">
        <is>
          <t xml:space="preserve"> </t>
        </is>
      </c>
      <c r="D8" s="4" t="inlineStr">
        <is>
          <t>requires additional consideration to be paid by the Company to such shareholders upon attainment of a three-consecutive month</t>
        </is>
      </c>
      <c r="E8" s="4" t="inlineStr">
        <is>
          <t xml:space="preserve"> </t>
        </is>
      </c>
      <c r="F8" s="4" t="inlineStr">
        <is>
          <t xml:space="preserve"> </t>
        </is>
      </c>
    </row>
    <row r="9">
      <c r="A9" s="4" t="inlineStr">
        <is>
          <t>Business acquisition contingent consideration gross margin target period</t>
        </is>
      </c>
      <c r="B9" s="4" t="inlineStr">
        <is>
          <t xml:space="preserve"> </t>
        </is>
      </c>
      <c r="C9" s="4" t="inlineStr">
        <is>
          <t xml:space="preserve"> </t>
        </is>
      </c>
      <c r="D9" s="4" t="inlineStr">
        <is>
          <t xml:space="preserve"> </t>
        </is>
      </c>
      <c r="E9" s="4" t="inlineStr">
        <is>
          <t xml:space="preserve"> </t>
        </is>
      </c>
      <c r="F9" s="4" t="inlineStr">
        <is>
          <t>7 years</t>
        </is>
      </c>
    </row>
    <row r="10">
      <c r="A10" s="4" t="inlineStr">
        <is>
          <t>Integrated Diagnostics, Inc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description</t>
        </is>
      </c>
      <c r="B12" s="4" t="inlineStr">
        <is>
          <t xml:space="preserve"> </t>
        </is>
      </c>
      <c r="C12" s="4" t="inlineStr">
        <is>
          <t xml:space="preserve"> </t>
        </is>
      </c>
      <c r="D12" s="4" t="inlineStr">
        <is>
          <t>If Indi elected to not exercise its option, the Company had 12 months to repurchase the common stock in two equal and consecutive quarterly cash installments totaling $37.0 million.</t>
        </is>
      </c>
      <c r="E12" s="4" t="inlineStr">
        <is>
          <t xml:space="preserve"> </t>
        </is>
      </c>
      <c r="F12" s="4" t="inlineStr">
        <is>
          <t xml:space="preserve"> </t>
        </is>
      </c>
    </row>
    <row r="13">
      <c r="A13" s="4" t="inlineStr">
        <is>
          <t>Contingent consideration shares</t>
        </is>
      </c>
      <c r="B13" s="4" t="inlineStr">
        <is>
          <t xml:space="preserve"> </t>
        </is>
      </c>
      <c r="C13" s="4" t="inlineStr">
        <is>
          <t xml:space="preserve"> </t>
        </is>
      </c>
      <c r="D13" s="4" t="inlineStr">
        <is>
          <t xml:space="preserve"> </t>
        </is>
      </c>
      <c r="E13" s="4" t="inlineStr">
        <is>
          <t xml:space="preserve"> </t>
        </is>
      </c>
      <c r="F13" s="5" t="n">
        <v>2520108</v>
      </c>
    </row>
    <row r="14">
      <c r="A14" s="4" t="inlineStr">
        <is>
          <t>Weighted-average shares outstanding used in computing net loss per share, basic and diluted</t>
        </is>
      </c>
      <c r="B14" s="4" t="inlineStr">
        <is>
          <t xml:space="preserve"> </t>
        </is>
      </c>
      <c r="C14" s="5" t="n">
        <v>2520108</v>
      </c>
      <c r="D14" s="4" t="inlineStr">
        <is>
          <t xml:space="preserve"> </t>
        </is>
      </c>
      <c r="E14" s="5" t="n">
        <v>2520108</v>
      </c>
      <c r="F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Schedule of Computation of Basic and Diluted Loss per Share Attributable to Stockholders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15824</v>
      </c>
      <c r="C4" s="6" t="n">
        <v>-15586</v>
      </c>
      <c r="D4" s="6" t="n">
        <v>-11402</v>
      </c>
      <c r="E4" s="6" t="n">
        <v>-6961</v>
      </c>
      <c r="F4" s="6" t="n">
        <v>-31410</v>
      </c>
      <c r="G4" s="6" t="n">
        <v>-1836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 and diluted</t>
        </is>
      </c>
      <c r="B6" s="5" t="n">
        <v>39239</v>
      </c>
      <c r="C6" s="4" t="inlineStr">
        <is>
          <t xml:space="preserve"> </t>
        </is>
      </c>
      <c r="D6" s="5" t="n">
        <v>27730</v>
      </c>
      <c r="E6" s="4" t="inlineStr">
        <is>
          <t xml:space="preserve"> </t>
        </is>
      </c>
      <c r="F6" s="5" t="n">
        <v>35177</v>
      </c>
      <c r="G6" s="5" t="n">
        <v>27020</v>
      </c>
    </row>
    <row r="7">
      <c r="A7" s="4" t="inlineStr">
        <is>
          <t>Net loss per share, basic and diluted</t>
        </is>
      </c>
      <c r="B7" s="8" t="n">
        <v>-0.4</v>
      </c>
      <c r="C7" s="4" t="inlineStr">
        <is>
          <t xml:space="preserve"> </t>
        </is>
      </c>
      <c r="D7" s="8" t="n">
        <v>-0.41</v>
      </c>
      <c r="E7" s="8" t="n">
        <v>-0.41</v>
      </c>
      <c r="F7" s="8" t="n">
        <v>-0.89</v>
      </c>
      <c r="G7" s="8" t="n">
        <v>-0.6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ommon Stock Equivalents Excluded from Diluted Net Loss Attributable to Common Stockholder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096</v>
      </c>
      <c r="C4" s="5" t="n">
        <v>3096</v>
      </c>
      <c r="D4" s="5" t="n">
        <v>5096</v>
      </c>
      <c r="E4" s="5" t="n">
        <v>309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3474</v>
      </c>
      <c r="C7" s="5" t="n">
        <v>2874</v>
      </c>
      <c r="D7" s="5" t="n">
        <v>3474</v>
      </c>
      <c r="E7" s="5" t="n">
        <v>2874</v>
      </c>
    </row>
    <row r="8">
      <c r="A8" s="4" t="inlineStr">
        <is>
          <t>Shares Committed Under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44</v>
      </c>
      <c r="C10" s="4" t="inlineStr">
        <is>
          <t xml:space="preserve"> </t>
        </is>
      </c>
      <c r="D10" s="5" t="n">
        <v>44</v>
      </c>
      <c r="E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3</v>
      </c>
      <c r="C13" s="5" t="n">
        <v>103</v>
      </c>
      <c r="D13" s="5" t="n">
        <v>103</v>
      </c>
      <c r="E13" s="5" t="n">
        <v>103</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475</v>
      </c>
      <c r="C16" s="5" t="n">
        <v>119</v>
      </c>
      <c r="D16" s="5" t="n">
        <v>1475</v>
      </c>
      <c r="E16" s="5" t="n">
        <v>1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4" t="inlineStr">
        <is>
          <t xml:space="preserve"> </t>
        </is>
      </c>
      <c r="D4" s="6" t="n">
        <v>0</v>
      </c>
      <c r="E4" s="4" t="inlineStr">
        <is>
          <t xml:space="preserve"> </t>
        </is>
      </c>
    </row>
    <row r="5">
      <c r="A5" s="4" t="inlineStr">
        <is>
          <t>Cash paid for income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 width="38" customWidth="1" min="9" max="9"/>
    <col width="14" customWidth="1" min="10" max="10"/>
    <col width="14" customWidth="1" min="11" max="11"/>
  </cols>
  <sheetData>
    <row r="1">
      <c r="A1" s="1" t="inlineStr">
        <is>
          <t>Commitments and Contingencies - Additional Information (Details) - USD ($)</t>
        </is>
      </c>
      <c r="E1" s="2" t="inlineStr">
        <is>
          <t>1 Months Ended</t>
        </is>
      </c>
      <c r="G1" s="2" t="inlineStr">
        <is>
          <t>3 Months Ended</t>
        </is>
      </c>
      <c r="I1" s="2" t="inlineStr">
        <is>
          <t>6 Months Ended</t>
        </is>
      </c>
    </row>
    <row r="2">
      <c r="B2" s="2" t="inlineStr">
        <is>
          <t>May 13, 2021</t>
        </is>
      </c>
      <c r="C2" s="2" t="inlineStr">
        <is>
          <t>May 01, 2021</t>
        </is>
      </c>
      <c r="D2" s="2" t="inlineStr">
        <is>
          <t>Dec. 02, 2020</t>
        </is>
      </c>
      <c r="E2" s="2" t="inlineStr">
        <is>
          <t>Sep. 30, 2020</t>
        </is>
      </c>
      <c r="F2" s="2" t="inlineStr">
        <is>
          <t>Aug. 31, 2019</t>
        </is>
      </c>
      <c r="G2" s="2" t="inlineStr">
        <is>
          <t>Jun. 30, 2022</t>
        </is>
      </c>
      <c r="H2" s="2" t="inlineStr">
        <is>
          <t>Jun. 30, 2021</t>
        </is>
      </c>
      <c r="I2" s="2" t="inlineStr">
        <is>
          <t>Jun. 30, 2022</t>
        </is>
      </c>
      <c r="J2" s="2" t="inlineStr">
        <is>
          <t>Jun. 30, 2021</t>
        </is>
      </c>
      <c r="K2" s="2" t="inlineStr">
        <is>
          <t>Oct.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3361000</v>
      </c>
      <c r="H4" s="6" t="n">
        <v>3323000</v>
      </c>
      <c r="I4" s="6" t="n">
        <v>6567000</v>
      </c>
      <c r="J4" s="6" t="n">
        <v>6644000</v>
      </c>
      <c r="K4" s="4" t="inlineStr">
        <is>
          <t xml:space="preserve"> </t>
        </is>
      </c>
    </row>
    <row r="5">
      <c r="A5" s="4" t="inlineStr">
        <is>
          <t>Revenue Share Agreement | Oncimmun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5" t="n">
        <v>200000</v>
      </c>
      <c r="H7" s="5" t="n">
        <v>100000</v>
      </c>
      <c r="I7" s="6" t="n">
        <v>400000</v>
      </c>
      <c r="J7" s="5" t="n">
        <v>300000</v>
      </c>
      <c r="K7" s="4" t="inlineStr">
        <is>
          <t xml:space="preserve"> </t>
        </is>
      </c>
    </row>
    <row r="8">
      <c r="A8" s="4" t="inlineStr">
        <is>
          <t>Percentage of revenue share payment related to acquired diagnostic test recognized revenue for non-screening t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8</v>
      </c>
      <c r="J8" s="4" t="inlineStr">
        <is>
          <t xml:space="preserve"> </t>
        </is>
      </c>
      <c r="K8" s="4" t="inlineStr">
        <is>
          <t xml:space="preserve"> </t>
        </is>
      </c>
    </row>
    <row r="9">
      <c r="A9" s="4" t="inlineStr">
        <is>
          <t>Minimum annual volume percentage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5</v>
      </c>
      <c r="J9" s="4" t="inlineStr">
        <is>
          <t xml:space="preserve"> </t>
        </is>
      </c>
      <c r="K9" s="4" t="inlineStr">
        <is>
          <t xml:space="preserve"> </t>
        </is>
      </c>
    </row>
    <row r="10">
      <c r="A10" s="4" t="inlineStr">
        <is>
          <t>Period of escalations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rough the first four years of sales</t>
        </is>
      </c>
      <c r="J10" s="4" t="inlineStr">
        <is>
          <t xml:space="preserve"> </t>
        </is>
      </c>
      <c r="K10" s="4" t="inlineStr">
        <is>
          <t xml:space="preserve"> </t>
        </is>
      </c>
    </row>
    <row r="11">
      <c r="A11" s="4" t="inlineStr">
        <is>
          <t>Bio-Rad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royalty payments on net revenue</t>
        </is>
      </c>
      <c r="B13" s="4" t="inlineStr">
        <is>
          <t xml:space="preserve"> </t>
        </is>
      </c>
      <c r="C13" s="4" t="inlineStr">
        <is>
          <t xml:space="preserve"> </t>
        </is>
      </c>
      <c r="D13" s="4" t="inlineStr">
        <is>
          <t xml:space="preserve"> </t>
        </is>
      </c>
      <c r="E13" s="4" t="inlineStr">
        <is>
          <t xml:space="preserve"> </t>
        </is>
      </c>
      <c r="F13" s="12" t="n">
        <v>0.0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royalty payments not required on net revenue</t>
        </is>
      </c>
      <c r="B14" s="4" t="inlineStr">
        <is>
          <t xml:space="preserve"> </t>
        </is>
      </c>
      <c r="C14" s="12" t="n">
        <v>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e expiry date</t>
        </is>
      </c>
      <c r="B15" s="4" t="inlineStr">
        <is>
          <t xml:space="preserve"> </t>
        </is>
      </c>
      <c r="C15" s="4" t="inlineStr">
        <is>
          <t xml:space="preserve"> </t>
        </is>
      </c>
      <c r="D15" s="4" t="inlineStr">
        <is>
          <t xml:space="preserve"> </t>
        </is>
      </c>
      <c r="E15" s="4" t="inlineStr">
        <is>
          <t xml:space="preserve"> </t>
        </is>
      </c>
      <c r="F15" s="4" t="inlineStr">
        <is>
          <t>2024-08</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y expens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6" t="n">
        <v>0</v>
      </c>
      <c r="J16" s="5" t="n">
        <v>0</v>
      </c>
      <c r="K16" s="4" t="inlineStr">
        <is>
          <t xml:space="preserve"> </t>
        </is>
      </c>
    </row>
    <row r="17">
      <c r="A17" s="4" t="inlineStr">
        <is>
          <t>CellCarta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royalty payments on net revenue</t>
        </is>
      </c>
      <c r="B19" s="13" t="n">
        <v>0.006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fee payments on net sales</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of royalty payments from first commercial sale</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Year of ending royalty payments from first commercial sale</t>
        </is>
      </c>
      <c r="B22" s="4" t="inlineStr">
        <is>
          <t>203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O Onc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estimated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v>
      </c>
      <c r="J25" s="4" t="inlineStr">
        <is>
          <t xml:space="preserve"> </t>
        </is>
      </c>
      <c r="K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0</v>
      </c>
      <c r="J26" s="6" t="n">
        <v>0</v>
      </c>
      <c r="K26" s="4" t="inlineStr">
        <is>
          <t xml:space="preserve"> </t>
        </is>
      </c>
    </row>
    <row r="27">
      <c r="A27" s="4" t="inlineStr">
        <is>
          <t>AVEO Oncology | Ficlatuzuma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development and regulatory costs exercised using opt-out right</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royalty payments on net sales</t>
        </is>
      </c>
      <c r="B30" s="4" t="inlineStr">
        <is>
          <t xml:space="preserve"> </t>
        </is>
      </c>
      <c r="C30" s="4" t="inlineStr">
        <is>
          <t xml:space="preserve"> </t>
        </is>
      </c>
      <c r="D30" s="9"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license income generated from licensing</t>
        </is>
      </c>
      <c r="B31" s="4" t="inlineStr">
        <is>
          <t xml:space="preserve"> </t>
        </is>
      </c>
      <c r="C31" s="4" t="inlineStr">
        <is>
          <t xml:space="preserve"> </t>
        </is>
      </c>
      <c r="D31" s="9"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O Oncology | NSCLC POC 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ponsible percentage of development and regulatory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5</v>
      </c>
    </row>
  </sheetData>
  <mergeCells count="4">
    <mergeCell ref="A1:A2"/>
    <mergeCell ref="E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410</v>
      </c>
      <c r="C4" s="6" t="n">
        <v>-18363</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Depreciation and amortization</t>
        </is>
      </c>
      <c r="B6" s="5" t="n">
        <v>1806</v>
      </c>
      <c r="C6" s="5" t="n">
        <v>1523</v>
      </c>
    </row>
    <row r="7">
      <c r="A7" s="4" t="inlineStr">
        <is>
          <t>Amortization of lease right-of-use assets</t>
        </is>
      </c>
      <c r="B7" s="5" t="n">
        <v>728</v>
      </c>
      <c r="C7" s="4" t="inlineStr">
        <is>
          <t xml:space="preserve"> </t>
        </is>
      </c>
    </row>
    <row r="8">
      <c r="A8" s="4" t="inlineStr">
        <is>
          <t>Loss on extinguishment of liabilities</t>
        </is>
      </c>
      <c r="B8" s="5" t="n">
        <v>2952</v>
      </c>
      <c r="C8" s="5" t="n">
        <v>728</v>
      </c>
    </row>
    <row r="9">
      <c r="A9" s="4" t="inlineStr">
        <is>
          <t>Stock‑based compensation expense</t>
        </is>
      </c>
      <c r="B9" s="5" t="n">
        <v>2714</v>
      </c>
      <c r="C9" s="5" t="n">
        <v>2291</v>
      </c>
    </row>
    <row r="10">
      <c r="A10" s="4" t="inlineStr">
        <is>
          <t>Change in contingent consideration</t>
        </is>
      </c>
      <c r="B10" s="4" t="inlineStr">
        <is>
          <t xml:space="preserve"> </t>
        </is>
      </c>
      <c r="C10" s="5" t="n">
        <v>1622</v>
      </c>
    </row>
    <row r="11">
      <c r="A11" s="4" t="inlineStr">
        <is>
          <t>Provision for doubtful accounts</t>
        </is>
      </c>
      <c r="B11" s="5" t="n">
        <v>-39</v>
      </c>
      <c r="C11" s="5" t="n">
        <v>193</v>
      </c>
    </row>
    <row r="12">
      <c r="A12" s="4" t="inlineStr">
        <is>
          <t>Accrued interest, amortization of debt issuance costs and other</t>
        </is>
      </c>
      <c r="B12" s="5" t="n">
        <v>2174</v>
      </c>
      <c r="C12" s="5" t="n">
        <v>502</v>
      </c>
    </row>
    <row r="13">
      <c r="A13" s="4" t="inlineStr">
        <is>
          <t>Inventory excess and obsolescence</t>
        </is>
      </c>
      <c r="B13" s="5" t="n">
        <v>535</v>
      </c>
      <c r="C13" s="4" t="inlineStr">
        <is>
          <t xml:space="preserve"> </t>
        </is>
      </c>
    </row>
    <row r="14">
      <c r="A14" s="4" t="inlineStr">
        <is>
          <t>Impairment loss on intangible assets</t>
        </is>
      </c>
      <c r="B14" s="5" t="n">
        <v>8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757</v>
      </c>
      <c r="C16" s="5" t="n">
        <v>9830</v>
      </c>
    </row>
    <row r="17">
      <c r="A17" s="4" t="inlineStr">
        <is>
          <t>Other current assets</t>
        </is>
      </c>
      <c r="B17" s="5" t="n">
        <v>690</v>
      </c>
      <c r="C17" s="5" t="n">
        <v>1794</v>
      </c>
    </row>
    <row r="18">
      <c r="A18" s="4" t="inlineStr">
        <is>
          <t>Other long-term assets</t>
        </is>
      </c>
      <c r="B18" s="5" t="n">
        <v>933</v>
      </c>
      <c r="C18" s="5" t="n">
        <v>447</v>
      </c>
    </row>
    <row r="19">
      <c r="A19" s="4" t="inlineStr">
        <is>
          <t>Accounts payable and other accrued liabilities</t>
        </is>
      </c>
      <c r="B19" s="5" t="n">
        <v>-1195</v>
      </c>
      <c r="C19" s="5" t="n">
        <v>-9453</v>
      </c>
    </row>
    <row r="20">
      <c r="A20" s="4" t="inlineStr">
        <is>
          <t>Deferred revenue</t>
        </is>
      </c>
      <c r="B20" s="5" t="n">
        <v>-392</v>
      </c>
      <c r="C20" s="5" t="n">
        <v>-1350</v>
      </c>
    </row>
    <row r="21">
      <c r="A21" s="4" t="inlineStr">
        <is>
          <t>Current and long-term operating lease liabilities</t>
        </is>
      </c>
      <c r="B21" s="5" t="n">
        <v>-513</v>
      </c>
      <c r="C21" s="4" t="inlineStr">
        <is>
          <t xml:space="preserve"> </t>
        </is>
      </c>
    </row>
    <row r="22">
      <c r="A22" s="4" t="inlineStr">
        <is>
          <t>Net cash, cash equivalents, and restricted cash used in operating activities</t>
        </is>
      </c>
      <c r="B22" s="5" t="n">
        <v>-22693</v>
      </c>
      <c r="C22" s="5" t="n">
        <v>-10236</v>
      </c>
    </row>
    <row r="23">
      <c r="A23" s="3" t="inlineStr">
        <is>
          <t>Cash flows from investing activities</t>
        </is>
      </c>
      <c r="B23" s="4" t="inlineStr">
        <is>
          <t xml:space="preserve"> </t>
        </is>
      </c>
      <c r="C23" s="4" t="inlineStr">
        <is>
          <t xml:space="preserve"> </t>
        </is>
      </c>
    </row>
    <row r="24">
      <c r="A24" s="4" t="inlineStr">
        <is>
          <t>Purchases of property and equipment</t>
        </is>
      </c>
      <c r="B24" s="5" t="n">
        <v>-591</v>
      </c>
      <c r="C24" s="5" t="n">
        <v>-747</v>
      </c>
    </row>
    <row r="25">
      <c r="A25" s="4" t="inlineStr">
        <is>
          <t>Patent costs and intangible asset acquisition, net</t>
        </is>
      </c>
      <c r="B25" s="5" t="n">
        <v>-141</v>
      </c>
      <c r="C25" s="5" t="n">
        <v>-117</v>
      </c>
    </row>
    <row r="26">
      <c r="A26" s="4" t="inlineStr">
        <is>
          <t>Net cash, cash equivalents, and restricted cash used in investing activities</t>
        </is>
      </c>
      <c r="B26" s="5" t="n">
        <v>-732</v>
      </c>
      <c r="C26" s="5" t="n">
        <v>-864</v>
      </c>
    </row>
    <row r="27">
      <c r="A27" s="3" t="inlineStr">
        <is>
          <t>Cash flows from financing activities</t>
        </is>
      </c>
      <c r="B27" s="4" t="inlineStr">
        <is>
          <t xml:space="preserve"> </t>
        </is>
      </c>
      <c r="C27" s="4" t="inlineStr">
        <is>
          <t xml:space="preserve"> </t>
        </is>
      </c>
    </row>
    <row r="28">
      <c r="A28" s="4" t="inlineStr">
        <is>
          <t>Proceeds from the issuance of common stock</t>
        </is>
      </c>
      <c r="B28" s="5" t="n">
        <v>16135</v>
      </c>
      <c r="C28" s="4" t="inlineStr">
        <is>
          <t xml:space="preserve"> </t>
        </is>
      </c>
    </row>
    <row r="29">
      <c r="A29" s="4" t="inlineStr">
        <is>
          <t>Proceeds from issuance of common stock under employee stock purchase plan</t>
        </is>
      </c>
      <c r="B29" s="5" t="n">
        <v>202</v>
      </c>
      <c r="C29" s="4" t="inlineStr">
        <is>
          <t xml:space="preserve"> </t>
        </is>
      </c>
    </row>
    <row r="30">
      <c r="A30" s="4" t="inlineStr">
        <is>
          <t>Proceeds from exercise of stock options</t>
        </is>
      </c>
      <c r="B30" s="5" t="n">
        <v>92</v>
      </c>
      <c r="C30" s="5" t="n">
        <v>679</v>
      </c>
    </row>
    <row r="31">
      <c r="A31" s="4" t="inlineStr">
        <is>
          <t>Payment of contingent consideration</t>
        </is>
      </c>
      <c r="B31" s="5" t="n">
        <v>-6625</v>
      </c>
      <c r="C31" s="4" t="inlineStr">
        <is>
          <t xml:space="preserve"> </t>
        </is>
      </c>
    </row>
    <row r="32">
      <c r="A32" s="4" t="inlineStr">
        <is>
          <t>Proceeds from term loan and notes payable</t>
        </is>
      </c>
      <c r="B32" s="5" t="n">
        <v>15102</v>
      </c>
      <c r="C32" s="5" t="n">
        <v>30078</v>
      </c>
    </row>
    <row r="33">
      <c r="A33" s="4" t="inlineStr">
        <is>
          <t>Repayment of term loan and notes payable</t>
        </is>
      </c>
      <c r="B33" s="5" t="n">
        <v>-3025</v>
      </c>
      <c r="C33" s="5" t="n">
        <v>-25419</v>
      </c>
    </row>
    <row r="34">
      <c r="A34" s="4" t="inlineStr">
        <is>
          <t>Payment of debt issuance costs</t>
        </is>
      </c>
      <c r="B34" s="5" t="n">
        <v>-2115</v>
      </c>
      <c r="C34" s="5" t="n">
        <v>-109</v>
      </c>
    </row>
    <row r="35">
      <c r="A35" s="4" t="inlineStr">
        <is>
          <t>Deferred offering costs</t>
        </is>
      </c>
      <c r="B35" s="5" t="n">
        <v>-129</v>
      </c>
      <c r="C35" s="4" t="inlineStr">
        <is>
          <t xml:space="preserve"> </t>
        </is>
      </c>
    </row>
    <row r="36">
      <c r="A36" s="4" t="inlineStr">
        <is>
          <t>Equity financing costs</t>
        </is>
      </c>
      <c r="B36" s="5" t="n">
        <v>-323</v>
      </c>
      <c r="C36" s="4" t="inlineStr">
        <is>
          <t xml:space="preserve"> </t>
        </is>
      </c>
    </row>
    <row r="37">
      <c r="A37" s="4" t="inlineStr">
        <is>
          <t>Other</t>
        </is>
      </c>
      <c r="B37" s="5" t="n">
        <v>-15</v>
      </c>
      <c r="C37" s="4" t="inlineStr">
        <is>
          <t xml:space="preserve"> </t>
        </is>
      </c>
    </row>
    <row r="38">
      <c r="A38" s="4" t="inlineStr">
        <is>
          <t>Net cash, cash equivalents and restricted cash (used in) provided by financing activities</t>
        </is>
      </c>
      <c r="B38" s="5" t="n">
        <v>19299</v>
      </c>
      <c r="C38" s="5" t="n">
        <v>5229</v>
      </c>
    </row>
    <row r="39">
      <c r="A39" s="4" t="inlineStr">
        <is>
          <t>Net decrease in cash, cash equivalents and restricted cash</t>
        </is>
      </c>
      <c r="B39" s="5" t="n">
        <v>-4126</v>
      </c>
      <c r="C39" s="5" t="n">
        <v>-5871</v>
      </c>
    </row>
    <row r="40">
      <c r="A40" s="4" t="inlineStr">
        <is>
          <t>Cash, cash equivalents, and restricted cash ‑ beginning of period</t>
        </is>
      </c>
      <c r="B40" s="5" t="n">
        <v>32798</v>
      </c>
      <c r="C40" s="5" t="n">
        <v>62306</v>
      </c>
    </row>
    <row r="41">
      <c r="A41" s="4" t="inlineStr">
        <is>
          <t>Cash, cash equivalents, and restricted cash ‑ end of period</t>
        </is>
      </c>
      <c r="B41" s="5" t="n">
        <v>28672</v>
      </c>
      <c r="C41" s="5" t="n">
        <v>56435</v>
      </c>
    </row>
    <row r="42">
      <c r="A42" s="3" t="inlineStr">
        <is>
          <t>Supplemental cash flow information:</t>
        </is>
      </c>
      <c r="B42" s="4" t="inlineStr">
        <is>
          <t xml:space="preserve"> </t>
        </is>
      </c>
      <c r="C42" s="4" t="inlineStr">
        <is>
          <t xml:space="preserve"> </t>
        </is>
      </c>
    </row>
    <row r="43">
      <c r="A43" s="4" t="inlineStr">
        <is>
          <t>Common stock issued for deferred offering costs</t>
        </is>
      </c>
      <c r="B43" s="5" t="n">
        <v>600</v>
      </c>
      <c r="C43" s="4" t="inlineStr">
        <is>
          <t xml:space="preserve"> </t>
        </is>
      </c>
    </row>
    <row r="44">
      <c r="A44" s="4" t="inlineStr">
        <is>
          <t>Deferred offering costs amortized against Additional paid-in capital</t>
        </is>
      </c>
      <c r="B44" s="5" t="n">
        <v>18</v>
      </c>
      <c r="C44" s="4" t="inlineStr">
        <is>
          <t xml:space="preserve"> </t>
        </is>
      </c>
    </row>
    <row r="45">
      <c r="A45" s="4" t="inlineStr">
        <is>
          <t>Original issuance discount</t>
        </is>
      </c>
      <c r="B45" s="5" t="n">
        <v>1025</v>
      </c>
      <c r="C45" s="4" t="inlineStr">
        <is>
          <t xml:space="preserve"> </t>
        </is>
      </c>
    </row>
    <row r="46">
      <c r="A46" s="4" t="inlineStr">
        <is>
          <t>Deferred offering costs included in Accrued liabilities</t>
        </is>
      </c>
      <c r="B46" s="5" t="n">
        <v>118</v>
      </c>
      <c r="C46" s="4" t="inlineStr">
        <is>
          <t xml:space="preserve"> </t>
        </is>
      </c>
    </row>
    <row r="47">
      <c r="A47" s="4" t="inlineStr">
        <is>
          <t>Equity financing costs included in Accrued liabilities</t>
        </is>
      </c>
      <c r="B47" s="5" t="n">
        <v>47</v>
      </c>
      <c r="C47" s="4" t="inlineStr">
        <is>
          <t xml:space="preserve"> </t>
        </is>
      </c>
    </row>
    <row r="48">
      <c r="A48" s="4" t="inlineStr">
        <is>
          <t>Operating lease right-of-use assets obtained in exchange for lease liabilities</t>
        </is>
      </c>
      <c r="B48" s="5" t="n">
        <v>4672</v>
      </c>
      <c r="C48" s="4" t="inlineStr">
        <is>
          <t xml:space="preserve"> </t>
        </is>
      </c>
    </row>
    <row r="49">
      <c r="A49" s="4" t="inlineStr">
        <is>
          <t>Finance lease right-of-use assets obtained in exchange for lease liabilities</t>
        </is>
      </c>
      <c r="B49" s="5" t="n">
        <v>123</v>
      </c>
      <c r="C49" s="4" t="inlineStr">
        <is>
          <t xml:space="preserve"> </t>
        </is>
      </c>
    </row>
    <row r="50">
      <c r="A50" s="4" t="inlineStr">
        <is>
          <t>Cash paid for interest</t>
        </is>
      </c>
      <c r="B50" s="6" t="n">
        <v>344</v>
      </c>
      <c r="C50" s="6" t="n">
        <v>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with laboratories in Colorado and Kansas. The Company conducts all of its operations within a single legal entity. Biodesix is a data-driven diagnostic solutions company leveraging state of the art technologies with its proprietary artificial intelligence platform to discover, develop, and commercialize solutions for clinical unmet needs, with a primary focus in lung disease. In addition to diagnostic tests, the Company provides biopharmaceutical companies with services that include diagnostic research, clinical trial testing, and the discovery, development, and commercialization of companion diagnostics. The Company performs its blood-based diagnostic tests in its laboratory facilities, which are located in Boulder, Colorado and De Soto, Kansas. In May 2020, the Federal Drug Administration (FDA) granted Emergency Use Authorization (EUA) of the Bio-Rad SARS-CoV-2 Droplet Digital polymerase chain reaction (ddPCR) test to detect Coronavirus Disease 2019 (COVID-19) infection. In April 2020, the FDA authorized the Platelia SARS-CoV-2 Total Ab test to detect COVID-19 antibodies. Medical products that are granted an EUA are only permitted to commercialize their products under the terms and conditions provided in the authorization. The FDA may revoke an EUA where it is determined that the underlying health emergency no longer exists or warrants such authorization, if the conditions for the issuance of the EUA are no longer met, or if other circumstances make revocation appropriate to protect the public health or safety. Blood-Based Lung Tests The Company offers five blood-based lung cancer tests across the lung cancer continuum of care: Diagnosis • Nodify XL2® and Nodify CDT® tests, marketed as our Nodify Lung ® Nodule Risk Assessment testing strategy, assess the risk of lung cancer to help identify the most appropriate treatment pathway. We believe we are the only company to offer two commercial blood-based tests to help physicians reclassify risk of malignancy in patients with suspicious lung nodules. Treatment &amp; Monitoring • GeneStrat ddPCR® and VeriStrat® tests, marketed as part of our new IQLung testing strategy, are used following diagnosis of lung cancer to measure the presence of mutations in the tumor and the state of the patient’s immune system to establish the patient’s prognosis and help guide treatment decisions. The GeneStrat ddPCR tumor profiling test and the VeriStrat immune profiling test have a 36-hour average turnaround time, providing physicians with timely results to facilitate treatment decisions. • GeneStrat NGS (NGS) test, also marketed as part of our new IQLung testing strategy, our 72-hour average turnaround time blood-based NGS test, was launched in November 2021 to a select group of physicians, with national launch in January 2022. The 52-gene panel includes guideline recommended mutations to help physicians treating advanced-stage lung cancer patients identify targeted therapy mutations, such as EGFR, ALK, KRAS, MET, NTRK, ERBB2, and others, and delivers them in an expedited timeframe so patient treatment can begin sooner. COVID-19 Tests We operate and have commercialized the Biodesix WorkSafe testing program, under which the Company offers three SARS-CoV-2 tests: • Bio-Rad SARS-CoV-2 ddPCR test, which is FDA EUA authorized to be performed by Clinical Laboratory Institute Amendments (CLIA) authorized laboratories that perform high complexity tests. The ddPCR test is designed to detect the presence of infection by the SARS-CoV-2 virus. • Platelia SARS-CoV-2 Total Ab test, which is an antibody test, FDA EUA authorized, intended for detecting a B-cell immune response to SARS-CoV-2, indicating recent or prior infection. • cPass SARS-CoV-2 Neutralization Antibody test , which is the first blood-based surrogate neutralizing antibody test with FDA EUA and uses ELISA technology to qualitatively detect circulating neutralizing antibodies to the receptor binding domain (RBD) in the spike protein of SARS-CoV-2 that are produced in response to a previous SARS-CoV-2 infection. This test was commercially introduced in partnership with GenScript Biotech Corporation. These tests under the Biodesix WorkSafe testing program are utilized by healthcare providers, including hospitals and nursing homes, and are also offered to businesses and educational systems to assist in their back-to-work or back-to-school strategies, a crucial element of restarting economic activity. In developing the Company's products, the Company has built or gained access to unique biorepositories, proprietary technology, and bioinformatics methods that it believes are important to the development of new targeted therapies, determining clinical trial eligibility and guiding treatment selection. The Company’s testing services are made available through its clinical labora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densed Financial Statements should be read in conjunction with the audited Financial Statements included in the Company’s Annual Report on Form 10-K for the year ended December 31, 2021.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1 was derived from the audited financial statements. As of June 30, 2022, we maintained cash and cash equivalents of $ 28.7 million, inclusive of $ 5.1 million in restricted cash (see Restricted Cash below), and we have $ 23.2 million in outstanding aggregate principal amount on our 2021 Term Loan and Promissory Note One.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including the debt and equity funding and amendments to the 2021 Term Loan and Integrated Diagnostics, Inc. (Indi) Agreement,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Q in considering whether it has the ability to meet its obligations. Our ability to meet our obligations as they come due may be impacted by our ability to remain compliant with financial covenants in our loan agreements (see Note 6 – Debt ) or to obtain waivers or amendments that impact the related covenants. Due to the continued uncertainty caused by the COVID-19 pandemic, significant risks remain with respect to our ability to meet these thresholds and any material adverse effect on our revenues, income and expenses could impact our ability to maintain compliance with these covenants. Based on our current operating plan, unless we continue to raise additional capital (debt or equity) or obtain a waiver from complying with such financial covenants, we expect that we will be unable to maintain our financial covenants under our existing loan agreements during the next twelve months, which could result in an Event of Default, as defined, causing an acceleration and repayment of the outstanding balances. We have taken steps to improve our liquidity through raising debt and equity capital during 2022, amendments to our 2021 Term Loan, and have also undertaken several proactive measures to mitigate the financial and operational impacts of the COVID-19 pandemic through the reduction of planned capital expenditures and certain operating expenses but we do not expect that these actions alone will be sufficient to maintain our financial covenants. During the three months ended June 30, 2022, we entered into a $ 25.0 million debt facility with funding for up to $ 25.0 million in two tranches. On May 9, 2022, we closed on the first tranche for gross proceeds of $ 15.0 million (approximately $ 12.8 million, net, after deducting debt issuance costs and original issue discounts (OID)). We also amended the Indi Agreement to delay near term cash requirements and extend the period of milestone payments.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The Company’s revenues, results of operations and cash flows have been materially adversely impacted by the items noted above. Our current operating plan, which is in part determined based on our most recent historical actual results and trends, along with the items noted above, raises substantial doubt about the Company’s ability to continue as a going concern. Our unaudited financial statements have been prepared assuming we will continue as a going concern and do not include any adjustments that might be necessary should we be unable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Restricted Cash Restricted cash consists of the $ 5.0 million cash collateralized letter of credit for the benefit of the landlord (lessor) to secure the performance of the Company’s obligations under an operating lease agreement with Centennial Valley Properties I, LLC (see Note 7 – Leases ). In addition, $ 0.1 million of deposits related to the Company’s corporate credit cards are reported within ‘Other current assets’ in the balance sheets as of June 30, 2022 and December 31, 2021, respectively . Concentration of Credit Risk and Other Uncertainties Substantially all of the Company’s cash and cash equivalents are deposited with two major financial institutions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For a discussion of credit risk concentration of accounts receivable as of June 30, 2022 and December 31, 2021, see Note 9 – Revenue and Accounts Receivable Credit Concentration . Inventory Inventory consists primarily of material supplies, which are consumed in the performance of testing services and charged to ‘Direct costs and expenses’. Inventory is stated at cost and reported within ‘Other current assets’ in the balance sheet and was $ 1.9 million an d $ 2.9 million as of June 30, 2022 and December 31, 2021 , respectively.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4 — Fair Value for further discussion related to estimated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ccounting Standards</t>
        </is>
      </c>
      <c r="B4" s="4" t="inlineStr">
        <is>
          <t>Note 3 - Recently Issued Accounting Standards Recently adopted accounting standards In February 2016, the FASB issued Account Standard Update (ASU) No. 2016-2, Leases (ASC 842). This ASU intends to make accounting for leasing activities more transparent and comparable, and requires substantially all leases be recognized by lessees on their balance sheet as a right-of-use asset and corresponding lease liability, including leases accounted for as operating leases. In addition to other related amendments, the FASB issued ASU No. 2018-11, Leases (Topic 842): Targeted Improvements,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 he Company elected this transition method and adopted ASC 842 on January 1, 2022 and as a result, recorded operating lease right-of-use (ROU) assets of $ 1.3 million, including offsetting deferred rent of $ 0.1 million, along with the associated operating lease liabilities of $ 1.3 million. On January 1, 2022, the Company did not have any finance leases. The adoption of ASC 842 did not result in a cumulative effect adjustment to beginning retained earnings, and did not materially affect the Company's statement of operations, statement of stockholders' equity or statement of cash flows for the six months ended June 30, 2022. In addition, the Company elected the following practical expedients permitted under the transition guidance within the new standard: • Package of practical expedients which allows the Company to carry forward the historical lease classification; • Hindsight practical expedient which allows the Company to use hindsight in determining the lease term, in assessing purchase options, and in assessing impairment of ROU assets; • Short-term lease practical expedient which allows the Company to capitalize only those leases with an initial term of twelve months or more, and; • The practical expedient to account for lease and non-lease components (such as common area maintenance, utilities, insurance and taxes) as a single lease component for all classes of underlying assets. Management determines if an arrangement is a lease at inception or upon modification of a contract. Leases are classified as either financing or operating, with classification affecting the pattern of expense recognition in the statements of operations. When determining whether a lease is a finance lease or an operating lease, ASC 842 does not specifically define criteria to determine the “major part of remaining economic life of the underlying asset” and “substantially all of the fair value of the underlying asset.” 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either the rate implicit in the lease or its incremental borrowing rate, as applicable, based on the information available at lease commencement date. The Company applies the estimated incremental borrowing rates on a lease-by-lease level based on the economic environment associated with the lease. The operating lease ROU asset also includes any lease prepayments, net of lease incentives. Certain of the Company's leases include options to extend or terminate the lease. As leases approach maturity, the Company considers various factors such as market conditions and the terms of any renewal and termination options that may exist to determine whether we will renew or terminate the lease, as such, we generally do not include renewal or termination options in our lease terms for calculating our lease liability, as the options allow us to maintain operational flexibility and we are not reasonably certain we will exercise these options at the time of the lease commencement. The Company's lease agreements do not contain any material residual value guarantees or restrictive covenants. Lease expense for lease payments of operating leases is recognized on a straight-line basis over the term of the lease. The Company uses the long-lived assets impairment guidance to determine recognition and measurement of an ROU asset impairment, if any. The Company monitors for events or changes in circumstances that require a reassessment. Additional information and disclosures required by this new standard are contained in Note 7 — Leases . Standards Being Evaluated In June 2016, the FASB issued ASU No. 2016-13 , Financial Instruments-Credit Losses: Measurement of Credit Losses on Financial Instruments (ASC Topic 326). This ASU requires measurement and recognition of expected credit losses for financial assets. This guidance will become effective for the Company beginning January 1, 2023 with early adoption permitted. The Company is currently evaluating this guidance and assessing the overal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15:54Z</dcterms:created>
  <dcterms:modified xmlns:dcterms="http://purl.org/dc/terms/" xmlns:xsi="http://www.w3.org/2001/XMLSchema-instance" xsi:type="dcterms:W3CDTF">2022-08-04T10:15:54Z</dcterms:modified>
</cp:coreProperties>
</file>